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incipal Activities, Basis of " sheetId="7" state="visible" r:id="rId7"/>
    <sheet xmlns:r="http://schemas.openxmlformats.org/officeDocument/2006/relationships" name="Pledged deposits" sheetId="8" state="visible" r:id="rId8"/>
    <sheet xmlns:r="http://schemas.openxmlformats.org/officeDocument/2006/relationships" name="Trade Accounts and Bills Receiv"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ayables to Former Subsidiaries" sheetId="12" state="visible" r:id="rId12"/>
    <sheet xmlns:r="http://schemas.openxmlformats.org/officeDocument/2006/relationships" name="Property, Plant and Equipment, " sheetId="13" state="visible" r:id="rId13"/>
    <sheet xmlns:r="http://schemas.openxmlformats.org/officeDocument/2006/relationships" name="Construction in Progress" sheetId="14" state="visible" r:id="rId14"/>
    <sheet xmlns:r="http://schemas.openxmlformats.org/officeDocument/2006/relationships" name="Prepaid Land Use Rights, net" sheetId="15" state="visible" r:id="rId15"/>
    <sheet xmlns:r="http://schemas.openxmlformats.org/officeDocument/2006/relationships" name="Intangible Assets, net" sheetId="16" state="visible" r:id="rId16"/>
    <sheet xmlns:r="http://schemas.openxmlformats.org/officeDocument/2006/relationships" name="Trade Accounts and Bills Payabl" sheetId="17" state="visible" r:id="rId17"/>
    <sheet xmlns:r="http://schemas.openxmlformats.org/officeDocument/2006/relationships" name="Loans" sheetId="18" state="visible" r:id="rId18"/>
    <sheet xmlns:r="http://schemas.openxmlformats.org/officeDocument/2006/relationships" name="Accrued Expenses and Other Paya" sheetId="19" state="visible" r:id="rId19"/>
    <sheet xmlns:r="http://schemas.openxmlformats.org/officeDocument/2006/relationships" name="Deferred Government Grants" sheetId="20" state="visible" r:id="rId20"/>
    <sheet xmlns:r="http://schemas.openxmlformats.org/officeDocument/2006/relationships" name="Product Warranty Provision" sheetId="21" state="visible" r:id="rId21"/>
    <sheet xmlns:r="http://schemas.openxmlformats.org/officeDocument/2006/relationships" name="Income Taxes, Deferred Tax Asse" sheetId="22" state="visible" r:id="rId22"/>
    <sheet xmlns:r="http://schemas.openxmlformats.org/officeDocument/2006/relationships" name="Share-based Compensation" sheetId="23" state="visible" r:id="rId23"/>
    <sheet xmlns:r="http://schemas.openxmlformats.org/officeDocument/2006/relationships" name="Income (Loss) Per Shar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Concentrations and Credit Risk" sheetId="27" state="visible" r:id="rId27"/>
    <sheet xmlns:r="http://schemas.openxmlformats.org/officeDocument/2006/relationships" name="Segment Information" sheetId="28" state="visible" r:id="rId28"/>
    <sheet xmlns:r="http://schemas.openxmlformats.org/officeDocument/2006/relationships" name="Pledged deposits (Tables)" sheetId="29" state="visible" r:id="rId29"/>
    <sheet xmlns:r="http://schemas.openxmlformats.org/officeDocument/2006/relationships" name="Trade Accounts and Bills Rece_2" sheetId="30" state="visible" r:id="rId30"/>
    <sheet xmlns:r="http://schemas.openxmlformats.org/officeDocument/2006/relationships" name="Inventories (Tables)" sheetId="31" state="visible" r:id="rId31"/>
    <sheet xmlns:r="http://schemas.openxmlformats.org/officeDocument/2006/relationships" name="Prepayments and Other Receiva_2" sheetId="32" state="visible" r:id="rId32"/>
    <sheet xmlns:r="http://schemas.openxmlformats.org/officeDocument/2006/relationships" name="Payables to Former Subsidiari_2" sheetId="33" state="visible" r:id="rId33"/>
    <sheet xmlns:r="http://schemas.openxmlformats.org/officeDocument/2006/relationships" name="Property, Plant and Equipment_2" sheetId="34" state="visible" r:id="rId34"/>
    <sheet xmlns:r="http://schemas.openxmlformats.org/officeDocument/2006/relationships" name="Construction in Progress (Table" sheetId="35" state="visible" r:id="rId35"/>
    <sheet xmlns:r="http://schemas.openxmlformats.org/officeDocument/2006/relationships" name="Prepaid Land Use Rights, net (T" sheetId="36" state="visible" r:id="rId36"/>
    <sheet xmlns:r="http://schemas.openxmlformats.org/officeDocument/2006/relationships" name="Intangible Assets, net (Tables)" sheetId="37" state="visible" r:id="rId37"/>
    <sheet xmlns:r="http://schemas.openxmlformats.org/officeDocument/2006/relationships" name="Trade Accounts and Bills Paya_2" sheetId="38" state="visible" r:id="rId38"/>
    <sheet xmlns:r="http://schemas.openxmlformats.org/officeDocument/2006/relationships" name="Loans (Tables)" sheetId="39" state="visible" r:id="rId39"/>
    <sheet xmlns:r="http://schemas.openxmlformats.org/officeDocument/2006/relationships" name="Accrued Expenses and Other Pa_2" sheetId="40" state="visible" r:id="rId40"/>
    <sheet xmlns:r="http://schemas.openxmlformats.org/officeDocument/2006/relationships" name="Deferred Government Grants (Tab" sheetId="41" state="visible" r:id="rId41"/>
    <sheet xmlns:r="http://schemas.openxmlformats.org/officeDocument/2006/relationships" name="Income Taxes, Deferred Tax As_2" sheetId="42" state="visible" r:id="rId42"/>
    <sheet xmlns:r="http://schemas.openxmlformats.org/officeDocument/2006/relationships" name="Share-based Compensation (Table" sheetId="43" state="visible" r:id="rId43"/>
    <sheet xmlns:r="http://schemas.openxmlformats.org/officeDocument/2006/relationships" name="Income (Loss) Per Share (Tables" sheetId="44" state="visible" r:id="rId44"/>
    <sheet xmlns:r="http://schemas.openxmlformats.org/officeDocument/2006/relationships" name="Commitments and Contingencies (" sheetId="45" state="visible" r:id="rId45"/>
    <sheet xmlns:r="http://schemas.openxmlformats.org/officeDocument/2006/relationships" name="Concentrations and Credit Risk " sheetId="46" state="visible" r:id="rId46"/>
    <sheet xmlns:r="http://schemas.openxmlformats.org/officeDocument/2006/relationships" name="Segment Information (Tables)" sheetId="47" state="visible" r:id="rId47"/>
    <sheet xmlns:r="http://schemas.openxmlformats.org/officeDocument/2006/relationships" name="Principal Activities, Basis o_2" sheetId="48" state="visible" r:id="rId48"/>
    <sheet xmlns:r="http://schemas.openxmlformats.org/officeDocument/2006/relationships" name="Pledged deposits (Narrative) (D" sheetId="49" state="visible" r:id="rId49"/>
    <sheet xmlns:r="http://schemas.openxmlformats.org/officeDocument/2006/relationships" name="Inventories (Narrative) (Detail" sheetId="50" state="visible" r:id="rId50"/>
    <sheet xmlns:r="http://schemas.openxmlformats.org/officeDocument/2006/relationships" name="Payables to Former Subsidiari_3" sheetId="51" state="visible" r:id="rId51"/>
    <sheet xmlns:r="http://schemas.openxmlformats.org/officeDocument/2006/relationships" name="Property, Plant and Equipment_3" sheetId="52" state="visible" r:id="rId52"/>
    <sheet xmlns:r="http://schemas.openxmlformats.org/officeDocument/2006/relationships" name="Construction in Progress (Narra" sheetId="53" state="visible" r:id="rId53"/>
    <sheet xmlns:r="http://schemas.openxmlformats.org/officeDocument/2006/relationships" name="Prepaid Land Use Rights, net (N" sheetId="54" state="visible" r:id="rId54"/>
    <sheet xmlns:r="http://schemas.openxmlformats.org/officeDocument/2006/relationships" name="Intangible Assets, net (Narrati" sheetId="55" state="visible" r:id="rId55"/>
    <sheet xmlns:r="http://schemas.openxmlformats.org/officeDocument/2006/relationships" name="Trade Accounts and Bills Paya_3" sheetId="56" state="visible" r:id="rId56"/>
    <sheet xmlns:r="http://schemas.openxmlformats.org/officeDocument/2006/relationships" name="Loans (Narrative) (Details)" sheetId="57" state="visible" r:id="rId57"/>
    <sheet xmlns:r="http://schemas.openxmlformats.org/officeDocument/2006/relationships" name="Accrued Expenses and Other Pa_3" sheetId="58" state="visible" r:id="rId58"/>
    <sheet xmlns:r="http://schemas.openxmlformats.org/officeDocument/2006/relationships" name="Deferred Government Grants (Nar" sheetId="59" state="visible" r:id="rId59"/>
    <sheet xmlns:r="http://schemas.openxmlformats.org/officeDocument/2006/relationships" name="Product Warranty Provision (Nar" sheetId="60" state="visible" r:id="rId60"/>
    <sheet xmlns:r="http://schemas.openxmlformats.org/officeDocument/2006/relationships" name="Income Taxes, Deferred Tax As_3" sheetId="61" state="visible" r:id="rId61"/>
    <sheet xmlns:r="http://schemas.openxmlformats.org/officeDocument/2006/relationships" name="Share-based Compensation (Narra" sheetId="62" state="visible" r:id="rId62"/>
    <sheet xmlns:r="http://schemas.openxmlformats.org/officeDocument/2006/relationships" name="Income (Loss) Per Share (Narrat" sheetId="63" state="visible" r:id="rId63"/>
    <sheet xmlns:r="http://schemas.openxmlformats.org/officeDocument/2006/relationships" name="Commitments and Contingencies_2" sheetId="64" state="visible" r:id="rId64"/>
    <sheet xmlns:r="http://schemas.openxmlformats.org/officeDocument/2006/relationships" name="Concentrations and Credit Ris_2" sheetId="65" state="visible" r:id="rId65"/>
    <sheet xmlns:r="http://schemas.openxmlformats.org/officeDocument/2006/relationships" name="SCHEDULE OF PLEDGED DEPOSITS (D" sheetId="66" state="visible" r:id="rId66"/>
    <sheet xmlns:r="http://schemas.openxmlformats.org/officeDocument/2006/relationships" name="SCHEDULE OF TRADE ACCOUNTS RECE" sheetId="67" state="visible" r:id="rId67"/>
    <sheet xmlns:r="http://schemas.openxmlformats.org/officeDocument/2006/relationships" name="SCHEDULE OF ANALYSIS OF THE ALL" sheetId="68" state="visible" r:id="rId68"/>
    <sheet xmlns:r="http://schemas.openxmlformats.org/officeDocument/2006/relationships" name="SCHEDULE OF INVENTORIES (Detail" sheetId="69" state="visible" r:id="rId69"/>
    <sheet xmlns:r="http://schemas.openxmlformats.org/officeDocument/2006/relationships" name="SCHEDULE OF PREPAYMENTS AND OTH" sheetId="70" state="visible" r:id="rId70"/>
    <sheet xmlns:r="http://schemas.openxmlformats.org/officeDocument/2006/relationships" name="Schedule of Trade Payable To a " sheetId="71" state="visible" r:id="rId71"/>
    <sheet xmlns:r="http://schemas.openxmlformats.org/officeDocument/2006/relationships" name="SCHEDULE OF PROPERTY, PLANT AND" sheetId="72" state="visible" r:id="rId72"/>
    <sheet xmlns:r="http://schemas.openxmlformats.org/officeDocument/2006/relationships" name="Schedule of Construction in Pro" sheetId="73" state="visible" r:id="rId73"/>
    <sheet xmlns:r="http://schemas.openxmlformats.org/officeDocument/2006/relationships" name="SCHEDULE OF PREPAID LAND USE RI" sheetId="74" state="visible" r:id="rId74"/>
    <sheet xmlns:r="http://schemas.openxmlformats.org/officeDocument/2006/relationships" name="SCHEDULE OF INTANGIBLE ASSETS (" sheetId="75" state="visible" r:id="rId75"/>
    <sheet xmlns:r="http://schemas.openxmlformats.org/officeDocument/2006/relationships" name="Schedule of Other Short-term Lo" sheetId="76" state="visible" r:id="rId76"/>
    <sheet xmlns:r="http://schemas.openxmlformats.org/officeDocument/2006/relationships" name="SCHEDULE OF DEBT (Details)" sheetId="77" state="visible" r:id="rId77"/>
    <sheet xmlns:r="http://schemas.openxmlformats.org/officeDocument/2006/relationships" name="SCHEDULE OF FACILITIES SECURED " sheetId="78" state="visible" r:id="rId78"/>
    <sheet xmlns:r="http://schemas.openxmlformats.org/officeDocument/2006/relationships" name="SCHEDULE OF ADVANCE FROM RELATE" sheetId="79" state="visible" r:id="rId79"/>
    <sheet xmlns:r="http://schemas.openxmlformats.org/officeDocument/2006/relationships" name="SCHEDULE OF ACCRUED EXPENSES AN" sheetId="80" state="visible" r:id="rId80"/>
    <sheet xmlns:r="http://schemas.openxmlformats.org/officeDocument/2006/relationships" name="Schedule of Deferred Government" sheetId="81" state="visible" r:id="rId81"/>
    <sheet xmlns:r="http://schemas.openxmlformats.org/officeDocument/2006/relationships" name="SCHEDULE OF INCOME TAXES (Detai" sheetId="82" state="visible" r:id="rId82"/>
    <sheet xmlns:r="http://schemas.openxmlformats.org/officeDocument/2006/relationships" name="SCHEDULE OF INCOME TAX RECONCIL" sheetId="83" state="visible" r:id="rId83"/>
    <sheet xmlns:r="http://schemas.openxmlformats.org/officeDocument/2006/relationships" name="SCHEDULE OF DEFERRED TAX ASSETS" sheetId="84" state="visible" r:id="rId84"/>
    <sheet xmlns:r="http://schemas.openxmlformats.org/officeDocument/2006/relationships" name="Schedule of Unrecognized Tax Be" sheetId="85" state="visible" r:id="rId85"/>
    <sheet xmlns:r="http://schemas.openxmlformats.org/officeDocument/2006/relationships" name="SCHEDULE OF NON-VESTED RESTRICT" sheetId="86" state="visible" r:id="rId86"/>
    <sheet xmlns:r="http://schemas.openxmlformats.org/officeDocument/2006/relationships" name="Schedule of Earnings Per Share," sheetId="87" state="visible" r:id="rId87"/>
    <sheet xmlns:r="http://schemas.openxmlformats.org/officeDocument/2006/relationships" name="SCHEDULE OF CAPITAL COMMITMENTS" sheetId="88" state="visible" r:id="rId88"/>
    <sheet xmlns:r="http://schemas.openxmlformats.org/officeDocument/2006/relationships" name="SCHEDULE OF REVENUE BY MAJOR CU" sheetId="89" state="visible" r:id="rId89"/>
    <sheet xmlns:r="http://schemas.openxmlformats.org/officeDocument/2006/relationships" name="SCHEDULE OF ACCOUNTS RECEIVABLE" sheetId="90" state="visible" r:id="rId90"/>
    <sheet xmlns:r="http://schemas.openxmlformats.org/officeDocument/2006/relationships" name="SCHEDULE OF TRANSACTIONS WITH T" sheetId="91" state="visible" r:id="rId91"/>
    <sheet xmlns:r="http://schemas.openxmlformats.org/officeDocument/2006/relationships" name="SCHEDULE OF NET REVENUES FROM M" sheetId="92" state="visible" r:id="rId92"/>
    <sheet xmlns:r="http://schemas.openxmlformats.org/officeDocument/2006/relationships" name="SCHEDULE OF NET REVENUES FROM_2" sheetId="93" state="visible" r:id="rId93"/>
  </sheets>
  <definedNames/>
  <calcPr calcId="124519" fullCalcOnLoad="1"/>
</workbook>
</file>

<file path=xl/sharedStrings.xml><?xml version="1.0" encoding="utf-8"?>
<sst xmlns="http://schemas.openxmlformats.org/spreadsheetml/2006/main" uniqueCount="737">
  <si>
    <t>Document and Entity Information - shares</t>
  </si>
  <si>
    <t>9 Months Ended</t>
  </si>
  <si>
    <t>Sep. 30, 2018</t>
  </si>
  <si>
    <t>Nov. 19, 2018</t>
  </si>
  <si>
    <t>Document Type</t>
  </si>
  <si>
    <t>10-Q</t>
  </si>
  <si>
    <t>Amendment Flag</t>
  </si>
  <si>
    <t>false</t>
  </si>
  <si>
    <t>Document Period End Date</t>
  </si>
  <si>
    <t>Sep. 30,
		2018</t>
  </si>
  <si>
    <t>Trading Symbol</t>
  </si>
  <si>
    <t>cbak</t>
  </si>
  <si>
    <t>Entity Registrant Name</t>
  </si>
  <si>
    <t>CBAK Energy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Dec. 31, 2017</t>
  </si>
  <si>
    <t>Current assets</t>
  </si>
  <si>
    <t>Cash and cash equivalents</t>
  </si>
  <si>
    <t>Pledged deposits</t>
  </si>
  <si>
    <t>Trade accounts and bills receivable, net</t>
  </si>
  <si>
    <t>Inventories</t>
  </si>
  <si>
    <t>Prepayments and other receivables</t>
  </si>
  <si>
    <t>Prepaid land use rights, current portion</t>
  </si>
  <si>
    <t>Total current assets</t>
  </si>
  <si>
    <t>Property, plant and equipment, net</t>
  </si>
  <si>
    <t>Construction in progress</t>
  </si>
  <si>
    <t>Prepaid land use rights, non-current</t>
  </si>
  <si>
    <t>Intangible assets, net</t>
  </si>
  <si>
    <t>Total assets</t>
  </si>
  <si>
    <t>Current liabilities</t>
  </si>
  <si>
    <t>Current maturities of long-term bank loans</t>
  </si>
  <si>
    <t>Other short-term loans</t>
  </si>
  <si>
    <t>Trade accounts and bills payable</t>
  </si>
  <si>
    <t>Accrued expenses and other payables</t>
  </si>
  <si>
    <t>Payables to former subsidiaries, net</t>
  </si>
  <si>
    <t>Deferred government grants, current</t>
  </si>
  <si>
    <t>Total current liabilities</t>
  </si>
  <si>
    <t>Long-term bank loans, net of current maturities</t>
  </si>
  <si>
    <t>Deferred government grants, non-current</t>
  </si>
  <si>
    <t>Product warranty provision</t>
  </si>
  <si>
    <t>Long term tax payable</t>
  </si>
  <si>
    <t>Total liabilities</t>
  </si>
  <si>
    <t>Commitments and contingencies</t>
  </si>
  <si>
    <t>Shareholders' equity</t>
  </si>
  <si>
    <t>Common stock $0.001 par value; 500,000,000 authorized ; 26,367,523 issued and 26,223,317 outstanding as of December 31, 2017, 26,791,684 issued and 26,647,478 outstanding as of September 30, 2018</t>
  </si>
  <si>
    <t>Donated shares</t>
  </si>
  <si>
    <t>Additional paid-in capital</t>
  </si>
  <si>
    <t>Statutory reserves</t>
  </si>
  <si>
    <t>Accumulated deficit</t>
  </si>
  <si>
    <t>Accumulated other comprehensive loss</t>
  </si>
  <si>
    <t>Stockholders Equity before Treasury Stock</t>
  </si>
  <si>
    <t>Less: Treasury shares</t>
  </si>
  <si>
    <t>Total shareholders' equity</t>
  </si>
  <si>
    <t>Non-controlling interests</t>
  </si>
  <si>
    <t>Total equity</t>
  </si>
  <si>
    <t>Total liabilities and Share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income (loss) - USD ($)</t>
  </si>
  <si>
    <t>3 Months Ended</t>
  </si>
  <si>
    <t>Sep. 30, 2017</t>
  </si>
  <si>
    <t>Net revenues</t>
  </si>
  <si>
    <t>Cost of revenues</t>
  </si>
  <si>
    <t>Gross loss</t>
  </si>
  <si>
    <t>Operating expenses:</t>
  </si>
  <si>
    <t>Research and development expenses</t>
  </si>
  <si>
    <t>Sales and marketing expenses</t>
  </si>
  <si>
    <t>General and administrative expenses</t>
  </si>
  <si>
    <t>Total operating expenses</t>
  </si>
  <si>
    <t>Operating loss</t>
  </si>
  <si>
    <t>Finance income (expenses), net</t>
  </si>
  <si>
    <t>Other (expenses) income, net</t>
  </si>
  <si>
    <t>(Loss) Income before income tax</t>
  </si>
  <si>
    <t>Income tax expense</t>
  </si>
  <si>
    <t>Net (loss) income</t>
  </si>
  <si>
    <t>Less: Net loss attributable to non-controlling interests</t>
  </si>
  <si>
    <t>Net (loss) income attributable to shareholders of CBAK Energy Technology, Inc.</t>
  </si>
  <si>
    <t>Other comprehensive income (loss)</t>
  </si>
  <si>
    <t>- Foreign currency translation adjustment</t>
  </si>
  <si>
    <t>Comprehensive (loss) income</t>
  </si>
  <si>
    <t>Less: Comprehensive loss attributable to non-controlling interest</t>
  </si>
  <si>
    <t>Comprehensive (loss) income attributable to CBAK Energy Technology, Inc.</t>
  </si>
  <si>
    <t>(Loss) Income per share</t>
  </si>
  <si>
    <t>- Basic</t>
  </si>
  <si>
    <t>- Diluted</t>
  </si>
  <si>
    <t>Weighted average number of shares of common stock:</t>
  </si>
  <si>
    <t>Condensed consolidated statements of changes in shareholders equity (deficit) - USD ($)</t>
  </si>
  <si>
    <t>Common stock issued [Member]</t>
  </si>
  <si>
    <t>Donated shares [Member]</t>
  </si>
  <si>
    <t>Additional paid-in capital [Member]</t>
  </si>
  <si>
    <t>Statutory reserves [Member]</t>
  </si>
  <si>
    <t>Accumulated deficit [Member]</t>
  </si>
  <si>
    <t>Accumulated other comprehensive loss [Member]</t>
  </si>
  <si>
    <t>Non-Controlling Interest [Member]</t>
  </si>
  <si>
    <t>Treasury shares [Member]</t>
  </si>
  <si>
    <t>Total</t>
  </si>
  <si>
    <t>Beginning Balance at Dec. 31, 2016</t>
  </si>
  <si>
    <t>Beginning Balance (Shares) at Dec. 31, 2016</t>
  </si>
  <si>
    <t>Net (loss) profit</t>
  </si>
  <si>
    <t>Common stock issued to investors</t>
  </si>
  <si>
    <t>Common stock issued to investors (Shares)</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Sep. 30, 2017</t>
  </si>
  <si>
    <t>Ending Balance (Shares) at Sep. 30, 2017</t>
  </si>
  <si>
    <t>Beginning Balance at Dec. 31, 2017</t>
  </si>
  <si>
    <t>Beginning Balance (Shares) at Dec. 31, 2017</t>
  </si>
  <si>
    <t>Capital contribution from non-controlling interests of a subsidiary</t>
  </si>
  <si>
    <t>Ending Balance at Sep. 30, 2018</t>
  </si>
  <si>
    <t>Ending Balance (Shares) at Sep. 30, 2018</t>
  </si>
  <si>
    <t>Condensed Consolidated statements of cash flows - USD ($)</t>
  </si>
  <si>
    <t>12 Months Ended</t>
  </si>
  <si>
    <t>Cash flows from operating activities</t>
  </si>
  <si>
    <t>Adjustments to reconcile net loss to net cash (used in) provided by operating activities:</t>
  </si>
  <si>
    <t>Depreciation and amortization</t>
  </si>
  <si>
    <t>Provision for doubtful debts</t>
  </si>
  <si>
    <t>Write-down of inventories</t>
  </si>
  <si>
    <t>Share-based compensation</t>
  </si>
  <si>
    <t>Gain on disposal of property, plant and equipment</t>
  </si>
  <si>
    <t>Gain on disposal of patented proprietary technology</t>
  </si>
  <si>
    <t>Exchange gain</t>
  </si>
  <si>
    <t>Changes in operating assets and liabilities:</t>
  </si>
  <si>
    <t>Trade accounts and bills receivable</t>
  </si>
  <si>
    <t>Income taxes payable</t>
  </si>
  <si>
    <t>Trade receivable from and payables to former subsidiaries</t>
  </si>
  <si>
    <t>Net cash (used in) provided by operating activities</t>
  </si>
  <si>
    <t>Cash flows from investing activities</t>
  </si>
  <si>
    <t>Proceeds on disposal of property, plant and equipment</t>
  </si>
  <si>
    <t>Purchases of property, plant and equipment and construction in progress</t>
  </si>
  <si>
    <t>Net cash used in investing activities</t>
  </si>
  <si>
    <t>Cash flows from financing activities</t>
  </si>
  <si>
    <t>Advances from investors</t>
  </si>
  <si>
    <t>Advances from former subsidiary</t>
  </si>
  <si>
    <t>Capital injection from non-controlling interests</t>
  </si>
  <si>
    <t>Proceeds from bank borrowings</t>
  </si>
  <si>
    <t>Repayment of bank borrowings</t>
  </si>
  <si>
    <t>Borrowings from unrelated parties</t>
  </si>
  <si>
    <t>Repayment of borrowings from unrelated parties</t>
  </si>
  <si>
    <t>Borrowings from related parties</t>
  </si>
  <si>
    <t>Repayment of borrowings from related parties</t>
  </si>
  <si>
    <t>Proceeds from issuance of common stock</t>
  </si>
  <si>
    <t>Net cash provided by financing activities</t>
  </si>
  <si>
    <t>Effect of exchange rate changes on cash and cash equivalents and restricted cash</t>
  </si>
  <si>
    <t>Net (decrease) increase in cash and cash equivalents and restricted cash</t>
  </si>
  <si>
    <t>Cash and cash equivalents and restricted cash at the beginning of period</t>
  </si>
  <si>
    <t>Cash and cash equivalents and restricted cash at the end of period</t>
  </si>
  <si>
    <t>Supplemental non-cash investing and financing activities:</t>
  </si>
  <si>
    <t>Transfer of construction in progress to property, plant and equipment</t>
  </si>
  <si>
    <t>Proceeds on disposal of patented proprietary technology offset against amount due to a former subsidiary</t>
  </si>
  <si>
    <t>Cash paid during the period for:</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
Principal Activities CBAK Energy Technology, Inc. (“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January 16, 2017, the name of the Company was changed to CBAK Energy Technology, Inc. The trading symbol of the Company's common stock remains as "CBAK". On January 16, 2017, the Board of Directors of the Company approved a change in the Company’s fiscal year end from September 30 to December 31.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18,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Note 19(i)). Pursuant to CBAK Trading’s articles of association and relevant PRC regulations, BAK Asia was required to contribute the capital to CBAK Trading on or before August 14, 2015. On March 7, 2017, the name of Dalian BAK Trading Co., Ltd was changed to Dalian CBAK Trading Co., Ltd (“CBAK Trading”). Up to the date of this report, the Company has contributed $100,000
to CBAK Trading in cash.
On December 27, 2013, Dalian BAK Power Battery Co., Ltd was established as a wholly owned subsidiary of BAK Asia with a registered capital of $30,000,000
(Note 19(i)).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Up to the date of this report, the Company has contributed $29,999,978
to CBAK Power through injection of a series of patents and cash.
On May 4, 2018, CBAK New Energy (Suzhou) Co., Ltd (“CBAK Suzhou”) was established as an
90% owned subsidiary of CBAK Power with a registered capital of RMB10,000,000
(approximately $1.5
million). The remaining
10% equity interest was held by certain employees of CBAK Suzhou.
Pursuant to CBAK Suzhou’s articles of association, each shareholder is entitled to the right of the profit distribution or responsible for the loss according to its proportion to the capital contribution. The Company’s condensed consolidated financial statements have been prepared under US GAAP. These condensed consolidated financial statements are unaudit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The following (a) condensed consolidated balance sheet as of December 31, 2017, which was derived from the Company’s audited financial statements, and (b) the unaudited condensed consolidated financial statements have been prepared pursuant to the rules and regulations of the Securities and Exchange Commission. Certain information and note disclosures normally included in annual financial statements prepared in accordance with US GAAP have been condensed or omitted pursuant to those rules and regulations, though the Company believes that the disclosures made are adequate to make the information not misleading. These unaudited condensed consolidated financial statements should be read in conjunction with the audited consolidated financial statements and accompanying footnotes of the Company for the year ended December 31, 2017.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After the disposal of BAK International Limited and its subsidiaries, namely Shenzhen BAK, Shenzhen BAK Power Battery Co., Ltd (formerly BAK Battery (Shenzhen) Co., Ltd.) (“BAK Shenzhen”), BAK International (Tianjin) Ltd. (“BAK Tianjin”), Tianjin Chenhao Technological Development Limited (a subsidiary of BAK Tianjin established on May 8, 2014,“Tianjin Chenhao”), BAK Battery Canada Ltd. (“BAK Canada”), BAK Europe GmbH (“BAK Europe”) and BAK Telecom India Private Limited (“BAK India”), effective on June 30, 2014, and as of September 30, 2018,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iii) Dalian CBAK Power Battery Co., Ltd. (“CBAK Power”), a wholly owned limited liability company established on December 27, 2013 in the PRC; and iv) CBAK New Energy (Suzhou) Co., Ltd. (“CBAK Suzhou”), a
90% owned limited liability company established on May 4, 2018 in the PRC.
The Company continued its business and continued to generate revenues from sale of batteries via subcontracting the production to BAK Tianjin, a former subsidiary before the completion of construction and operation of its facility in Dalian. BAK Tianjin had become a supplier of the Company until September 2016 when BAK Tianjin ceased production, and the Company does not have any significant benefits or liability from the operating results of BAK Tianjin except the normal risk with any major supplier. As of the date of this report, Mr. Xiangqian Li is no longer a director of BAK International and BAK Tianjin. He remained as a director of Shenzhen BAK and BAK Shenzhe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September 30, 2018, Mr. Yunfei Li held [3,868,518] shares or
14.52% of the Company’s outstanding stock, and Mr. Xiangqian Li held none of the Company’s outstanding stock.
The Company had a working capital deficiency, accumulated deficit from recurring net losses and short-term debt obligations as of December 31, 2017 and September 30, 2018.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made down payment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As of September 30, 2018, the Company had aggregate interest-bearing bank loans of approximately $23.0
million, due in 2019 to 2021, in addition to approximately $91.6
million of other current liabilities.
As of September 30, 2018, the Company had unutilized committed banking facilities of $16.8
million.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it can continue as a going concern and return to profitability. The accompanying condensed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Revenue Recognition In May 2014 the Financial Accounting Standards Board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categories: discounts and returns. These reserves are based on estimates of the amounts earned or to be claimed on the related sales and are classified as reductions of accounts receivable as the amount is payable to the Company’s customer.
Recently Issued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on a retrospective transition method to each period presented. The Company has adopted the guidance retrospectively to each period presented. The adoption does not have any material effect on the presentation of its unaudited consolidated statements of cash flow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adopted this guidance for the reporting period beginning January 1, 2018, which did not have a material impact on its financial statements or disclosure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has adopted the guidance retrospectively to each period presented. The adoption of this standard does not have a material impact on our consolidated financial statements, but resulted in restricted cash being included with cash and cash equivalents when reconciling the beginning-of-period and end-of-period total amounts shown on the statements of cash flow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May 2017, the FASB issued ASU No.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For all entities, the ASU is effective for annual reporting periods, including interim periods within those annual reporting periods, beginning after December 15, 2017. Early adoption is permitted, including adoption in any interim period. The Company adopted this guidance for the reporting period beginning January 1, 2018, which did not have a material impact on its financial statements or disclosures. Other accounting standards that have been issued or proposed by the FASB or other standards-setting bodies that do not require adoption until a future date are not expected to have a material impact on the Company’s condensed consolidated financial statements upon adoption.</t>
  </si>
  <si>
    <t>Pledged deposits [Text Block]</t>
  </si>
  <si>
    <t>2.
Pledged deposits Pledged deposits as of December 31, 2017 and September 30, 2018 consisted of the following:
December 31,
September 30,
2017
2018
Pledged deposits with bank for:
Bills payable $
123,116
$
10,388,445
Letters of credit
7,685,213
7,280,352
Others*
1,295,849
1,227,583
$
9,104,178
$
18,896,380
*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27,583
(RMB8,430,792), including construction costs of $0.9
million (RMB6.1
million), interest of $29,812
(RMB0.2
million) and compensation of $0.3
million (RMB1.9
million), which we already accrued for as of September 30, 2016. On September 7, 2016, upon the request of Shenzhen Huijie, the Court froze CBAK Power’s bank deposits totaling $1,227,583
(RMB8,430,792) for a period of one year. On September 1, 2017, upon the request of Shenzhen Huijie, the Court froze the bank deposits for another one year until August 31, 2018. The Court froze the bank deposits for another one year until August 27, 2019 upon the request of Shenzhen Huijie on August 27, 2018.</t>
  </si>
  <si>
    <t>Trade Accounts and Bills Receivable, net</t>
  </si>
  <si>
    <t>Trade Accounts and Bills Receivable, net [Text Block]</t>
  </si>
  <si>
    <t>3.
Trade Accounts and Bills Receivable, net Trade accounts and bills receivable as of December 31, 2017 and September 30, 2018 consisted of the following:
December 31,
September 30,
2017
2018
Trade accounts receivable $
42,095,211
$
22,808,582
Less: Allowance for doubtful accounts
(3,700,922
)
(3,674,268
)
38,394,289
19,134,314
Bills receivable
19,124,323
9,471,130
$
57,518,612
$
28,605,444
An analysis of the allowance for doubtful accounts is as follows:
December 31,
September 30,
2017
2018
Balance at beginning of period $
2,761,144
$
3,700,922
Provision for the period
839,917
419,796
Reversal - recoveries by cash
(114,542
)
(242,835
)
Charged to consolidated statements of operations and comprehensive (loss) income
725,375
176,961
Foreign exchange adjustment
214,403
(203,615
)
Balance at end of period $
3,700,922
$
3,674,268</t>
  </si>
  <si>
    <t>Inventories [Text Block]</t>
  </si>
  <si>
    <t>4.
Inventories Inventories as of December 31, 2017 and September 30, 2018 consisted of the following:
December 31,
September 30,
2017
2018
Raw materials $
1,814,704
$
1,686,481
Work in progress
2,188,193
3,196,511
Finished goods
5,829,508
4,241,591
$
9,832,405
$
9,124,583
During the three months ended September 30, 2017 and 2018, write-downs of inventories to lower of cost or net realizable value of $360,778
and $729,247, respectively, were charged to cost of revenues.
During the nine months ended September 30, 2017 and 2018, write-downs of inventories to lower of cost or net realizable value of $1,359,182
and $730,446, respectively, were charged to cost of revenues.</t>
  </si>
  <si>
    <t>Prepayments and Other Receivables</t>
  </si>
  <si>
    <t>Prepayments and Other Receivables [Text Block]</t>
  </si>
  <si>
    <t>5.
Prepayments and Other Receivables Prepayments and other receivables as of December 31, 2017 and September 30, 2018 consisted of the following:
December 31,
September 30,
2017
2018
Value added tax recoverable $
5,963,506
$
5,343,106
Prepayments to suppliers
706,488
441,684
Deposits
25,922
110,602
Staff advances
59,942
67,854
Prepaid operating expenses
185,690
303,102
Prepaid interest expenses
-
113,976
Others
37,262
47,465
6,978,810
6,427,789
Less: Allowance for doubtful accounts
(7,000
)
(7,000
)
$
6,971,810
$
6,420,789</t>
  </si>
  <si>
    <t>Payables to Former Subsidiaries</t>
  </si>
  <si>
    <t>Payables to Former Subsidiaries [Text Block]</t>
  </si>
  <si>
    <t>6.
Payables to Former Subsidiaries Payable to former subsidiaries as of December 31, 2017 and September 30, 2018 consisted of the following:
December 31,
September 30,
2017
2018
BAK Tianjin $
282,682
$
161,033
BAK Shenzhen
22,020,039
1,094,011
$
22,302,721
$
1,255,044
Balance as of December 31, 2017 and September 30, 2018 consisted of payables for purchase of inventories from BAK Tianjin and BAK Shenzhen. From time to time, the Company purchased products from these former subsidiaries that they did not produce to meet the needs of its customers.
In the third quarter of 2018, the Company disposed of its patented proprietary technology of high capacity prismatic batteries to BAK Shenzhen at a cash consideration of $13,034,583
(approximately RMB85.1
million). The Company recognized a net gain of $12,296,776, which was included in other income for the three and nine months ended September 30, 2018. The Company and BAK Shenzhen agreed to offset the cash consideration of $13,034,583
against the amount owed by the Company to BAK Shenzhen.</t>
  </si>
  <si>
    <t>Property, Plant and Equipment, net</t>
  </si>
  <si>
    <t>Property, Plant and Equipment, net [Text Block]</t>
  </si>
  <si>
    <t>7.
Property, Plant and Equipment, net Property, plant and equipment as of December 31, 2017 and September 30, 2018 consisted of the following:
December 31,
September 30,
2017
2018
Buildings $
24,979,022
$
23,663,112
Machinery and equipment
13,977,734
20,833,717
Office equipment
184,014
194,106
Motor vehicles
206,190
154,308
39,346,960
44,845,243
Impairment
(1,010,216
)
(956,997
)
Accumulated depreciation
(3,371,234
)
(4,803,749
)
Carrying amount $
34,965,510
$
39,084,497
During the three months ended September 30, 2017 and 2018, the Company incurred depreciation expense of $368,630
and $639,239, respectively.
During the nine months ended September 30, 2017 and 2018, the Company incurred depreciation expense of $989,325
and $1,749,608, respectively.
The Company has not yet obtained the property ownership certificates of the buildings in its Dalian manufacturing facilities with a carrying amount of $23,670,773
and $21,928,972
as of December 31, 2017 and September 30, 2018,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during the three and nine months ended September 30, 2017 and 2018.</t>
  </si>
  <si>
    <t>Construction in Progress</t>
  </si>
  <si>
    <t>Construction in Progress [Text Block]</t>
  </si>
  <si>
    <t>8.
Construction in Progress Construction in progress as of December 31, 2017 and September 30, 2018 consisted of the following:
December 31,
September 30,
2017
2018
Construction in progress $
24,288,889
$
19,504,361
Prepayment for acquisition of property, plant and equipment
740,401
2,252,061
Carrying amount $
25,029,290
$
21,756,422
Construction in progress as of December 31, 2017 and September 30, 2018 was mainly comprised of capital expenditures for the construction of the facilities and production lines of CBAK Power.
For the three months ended September 30, 2017 and 2018, the Company capitalized interest of $346,962
and $195,994, respectively, to the cost of construction in progress.
For the nine months ended September 30, 2017 and 2018, the Company capitalized interest of $1,050,474
and $912,702, respectively, to the cost of construction in progress.</t>
  </si>
  <si>
    <t>Prepaid Land Use Rights, net</t>
  </si>
  <si>
    <t>Prepaid Land Use Rights, net [Text Block]</t>
  </si>
  <si>
    <t>9.
Prepaid Land Use Rights, net Prepaid land use rights as of December 31, 2017 and September 30, 2018 consisted of the followings:
December 31,
September 30,
2017
2018
Prepaid land use rights $
8,634,993
$
8,180,096
Accumulated amortization
(590,058
)
(681,675
)
$
8,044,935
$
7,498,421
Less: Classified as current assets
(172,700
)
(163,602
)
$
7,872,235
$
7,334,819
Pursuant to a land use rights acquisition agreement dated August 10, 2014, the Company acquired the rights to use a piece of land with an area of
153,832
m
2
Amortization expenses of the prepaid land use rights were $42,085
and $40,764
for the three months ended September 30, 2017 and 2018 and $123,797
and $129,006
for the nine months ended September 30, 2017 and 2018, respectively.</t>
  </si>
  <si>
    <t>Intangible Assets, net</t>
  </si>
  <si>
    <t>Intangible Assets, net [Text Block]</t>
  </si>
  <si>
    <t>10.
Intangible Assets, net Intangible assets as of December 31, 2017 and September 30, 2018 consisted of the followings:
December 31,
September 30,
2017
2018
Computer software at cost $
27,340
$
31,298
Accumulated amortization
(7,291
)
(9,299
)
$
20,049
$
21,999
Amortization expenses were $666
and $1,118
for the three months ended September 30, 2017 and 2018 and $1,959
and $2,515
for the nine months ended September 30, 2017 and 2018, respectively.</t>
  </si>
  <si>
    <t>Trade Accounts and Bills Payable</t>
  </si>
  <si>
    <t>Trade Accounts and Bills Payable [Text Block]</t>
  </si>
  <si>
    <t>11.
Trade Accounts and Bills Payable Trade accounts and bills payable as of December 31, 2017 and September 30, 2018 consisted of the followings:
December 31,
September 30,
2017
2018
Trade accounts payable $
29,805,350
$
26,684,247
Bills payable
- Bank acceptance bills (Note 12)
34,025,080
33,427,220
- Commercial acceptance bills
1,786,113
1,073,255
$
65,616,543
$
61,184,722
All the bills payable are of trading nature and will mature within six months to one year from the issue date. The bank acceptance bills were pledged by:
(i)
the Company’s bank deposits (Note 2);and
(ii)
$19,047,471
and $9,427,448
of the Company’s bills receivable as of December 31, 2017 and September 30, 2018, respectively (Note 3).</t>
  </si>
  <si>
    <t>Loans</t>
  </si>
  <si>
    <t>Loans [Text Block]</t>
  </si>
  <si>
    <t>12.
Loans
Bank loans: Bank borrowings as of December 31, 2017 and September 30, 2018 consisted of the followings
December 31,
September 30,
2017
2018
Current maturities of long-term bank loans $
-
$
4,368,211
Long-term bank borrowings
19,489,702
18,681,383
$
19,489,702
$
23,049,594
On June 14, 2016, the Company renewed its banking facilities from Bank of Dandong for loans with a maximum amount of RMB130
million (approximately $18.9
million), including three-year long-term loans and three-year revolving bank acceptance and letters of credit bills for the period from June 13, 2016 to June 12, 2019. The banking facilities were guaranteed by Mr. Yunfei Li (“Mr. Li”), the Company’s CEO, and Ms. Qinghui Yuan, Mr. Li’s wife, Mr. Xianqian Li, the Company’s former CEO, Ms. Xiaoqiu Yu, the wife of the Company’s former CEO, Shenzhen BAK Battery Co., Ltd., the Company’s former subsidiary (“Shenzhen BAK”). Under the banking facilities, the Company borrowed various three-year term bank loans that totaled RMB126.8
million (approximately $18.5
million), bearing fixed interest at
7.2% per annum. The Company also borrowed various bank acceptance of RMB3.2
million (approximately $0.5
million) under the facilities. The Company repaid the loan and bank acceptance bills on June 12, 2018.
In the second quarter of 2018, the Company obtained another banking facilities from Bank of Dandong with bank acceptance bills of RMB5.0
million (approximately $0.7
million) for a term until October 17, 2018. As of September 30, 2018, the Company has borrowed a series of bank acceptance bills totaled RMB5.0
million (approximately $0.7
million) for a term until October 17, 2018, which was secured by bank deposit of $0.7
million. The Company repaid the bank acceptance bills on October 17, 2018.
On July 6, 2016, the Company obtained banking facilities from Bank of Dalian for loans with a maximum amount of RMB10
million (approximately $1.5
million) and bank acceptance bills of RMB40
million (approximately $5.8
million) to July 5, 2017. The banking facilities were guaranteed by Mr. Li, the Company’s CEO, and Ms. Qinghui Yuan, Mr. Li’s wife, and Shenzhen BAK. Under the banking facilities, on July 6, 2016 the Company borrowed one year short-term loan of RMB10
million (approximately $1.5
million), bearing a fixed interest rate at
6.525% per annum. The Company also borrowed revolving bank acceptance totaled $5.8
million, and bank deposit of
50% was required to secure against these bank acceptance bills. The Company repaid the loan and bank acceptance bills in July and August 2017.
On November 9, 2017, the Company obtained banking facilities from China Everbright Bank Dalian Branch with a maximum amount of RMB100
million (approximately $14.6
million) with the term expiring on November 7, 2018. The banking facilities were secured by the
100% equity in CBAK Power held by BAK Asia. Under the facilities, bank deposits of approximately
50% were required to secure against this letter of credit. As of September 30, 2018, the Company borrowed a net letter of credit of RMB99.6
million (approximately $14.5
million) to November 5, 2018, which was secured by bank deposits of $7.3
million. The Company discounted this letter of credit of even date to China Everbright Bank at a rate of
4.505%. The Company repaid the letter of credit on November 7, 2018.
On June 4, 2018, the Company obtained banking facilities from China Everbright Bank Dalian Branch with a maximum amount of RMB200
million (approximately $29.1
million) with the term from June 12, 2018 to June 10, 2021, bearing interest at
130% of benchmark rate of the People’s Bank of China (“PBOC”) for three-year long-term loans, at current rate
6.175% per annum. The loans are repayable in six installments of RMB1.0
million ($0.15
million) on December 10, 2018, RMB29.0
million ($4.22
million) on June 10, 2019, RMB1.0
million ($0.15
million) on December 10, 2019, RMB89.0
million ($12.96
million) on June 10, 2020, RMB1.0
million ($0.15
million) on December 10, 2020 and RMB37.3
million ($5.43
million) on June 10, 2021. Under the facilities, the Company borrowed RMB158.3
million (approximately $23.1
million) as of September 30, 2018. The facilities were secured by the Company’s land use rights, buildings, machinery and equipment.
Further, in August 2018, the Company borrowed a total of RMB60
million (approximately $8.8
million) in the form of bills payable from China Everbright Bank Dalian Branch for a term until August 14, 2019, which was secured by the Company’s cash totaled $8.8
million. The Company discounted these two bills payable of even date to China Everbright Bank at a rate of
4.0%.
On August 22, 2018, the Company obtained one-year term facilities from China Everbright Bank Dalian Branch with a maximum amount of RMB100
million (approximately $14.6
million) including revolving loans, trade finance, notes discount, and acceptance of commercial bills etc. Any amount drawn under the facilities requires security in the form of cash or banking acceptance bills receivables of at least the same amount. Under the facilities, as of September 30, 2018, the Company borrowed a series of bank acceptance bills totaled RMB26.3
million (approximately $3.8
million) for a term until March 7, 2019, which was secured by bills receivable of $4.4
million.
On August 2, 2017, the Company obtained one-year term facilities from China Merchants Bank with a maximum amount of RMB100
million (approximately $14.6
million) including revolving loans, trade finance, notes discount, and acceptance of commercial bills etc. Any amount drawn under the facilities requires security in the form of cash or banking acceptance bills receivable of at least the same amount. Under the facilities, as of September 30, 2018, the Company borrowed a series of bank acceptance bills from China Merchants Bank totaled RMB21.3
million (approximately $3.1
million) for a term until October 25, 2018, which was secured by bills receivable of $3.07
million and bank deposits of $0.03
million. The facilities expired on August 1, 2018 and the Company repaid the bills on October 25, 2018.
As of September 30, 2018, the Company also borrowed a series of acceptance bills from Industrial Bank Co., Ltd. Dalian Branch totaled RMB19.5
million (approximately $2.8
million) for various terms through February 8, 2019, which was secured by bank deposits of $0.9
million and bills receivable of $1.9
million.
In November 2018, the Company borrowed a total of RMB100
million (approximately $14.6
million) in the form of bills payable from China Everbright Bank Dalian Branch for a term until November 12, 2019, which was secured by the Company’s cash totaled RMB50
million (approximately $7.3
million) and the
100% equity in CBAK Power held by BAK Asia. The Company discounted these five bills payable of even date to China Everbright Bank at a rate of
4.0%.
The facilities were also secured by the Company’s assets with the following carrying amounts:
December 31,
September 30,
2017
2018
Pledged deposits (note 2) $
7,808,329
$
17,668,797
Prepaid land use rights (note 9)
8,044,935
7,498,421
Buildings
18,391,993
16,848,321
Machinery and equipment
2,374,748
6,420,884
Bills receivable (note 3)
19,047,471
9,427,448
$
55,667,476
$
57,863,871
As of September 30, 2018, the Company had unutilized committed banking facilities of $16.8
million.
During the three months ended September 30, 2017 and 2018, interest of $346,962
and $537,033, respectively, was incurred on the Company's bank borrowings.
During the nine months ended September 30, 2017 and 2018, interest of $1,050,474
and $1,633,731, respectively, was incurred on the Company's bank borrowings.
Other Short-term Loans Other short-term loans as of December 31, 2017 and September 30, 2018 consisted of the following:
December 31,
September 30,
Note
2017
2018
Advance from related parties
– Tianjin BAK New Energy Research Institute Co., Ltd (“Tianjin New Energy”) (a) $
11,493,437
$
13,139,584
– Mr. Xiangqian Li, the Company’s Former CEO (b)
100,000
100,000
– Mr. Yunfei Li (c)
-
116,486
–
Shareholders
(d)
2,151,860
2,038,499
13,745,297
15,394,569
Advances from unrelated third party
– Mr. Wenwu Yu (e)
155,215
147,038
– Mr. Mingzhe Li (e)
44,269
-
– Ms. Longqian Peng (e)
691,669
655,231
– Hubei Yanguang Energy Technology., Ltd (e)
-
72,804
891,153
875,073
$
14,636,450
$
16,269,642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b)
Advances from Mr. Xiangqian Li, the Company’s former CEO, was unsecured, non-interest bearing and repayable on demand.
(c)
Advances from Mr. Yunfei Li, the Company’s CEO, was unsecured, non-interest bearing and repayable on demand.
(d)
The refundable deposits paid by certain shareholders in relation to share purchase (note 1) were unsecured, non-interest bearing and repayable on demand.
(e)
Advances from unrelated third parties were unsecured, non-interest bearing and repayable on demand.</t>
  </si>
  <si>
    <t>Accrued Expenses and Other Payables</t>
  </si>
  <si>
    <t>Accrued Expenses and Other Payables [Text Block]</t>
  </si>
  <si>
    <t>13.
Accrued Expenses and Other Payables Accrued expenses and other payables as of December 31, 2017 and September 30, 2018 consisted of the following:
December 31,
September 30,
2017
2018
Construction costs payable $
1,405,651
$
1,147,404
Equipment purchase payable
8,241,844
7,421,151
Liquidated damages (note a)
1,210,119
1,210,119
Accrued staff costs
1,804,546
1,909,713
Compensation costs (note 20(ii))
116,989
110,826
Customer deposits
270,923
18,258
Other payables and accruals
1,158,875
920,647
$
14,208,947
$
12,738,118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December 31, 2017 and September 30, 2018,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December 31, 2017 and September 30, 2018, the Company had settled the liquidated damages with all the investors and the remaining provision of approximately $159,000
was included in other payables and accruals.</t>
  </si>
  <si>
    <t>Deferred Government Grants</t>
  </si>
  <si>
    <t>Deferred Government Grants [Text Block]</t>
  </si>
  <si>
    <t>14.
Deferred Government Grants Deferred government grants as of December 31, 2017 and September 30, 2018 consist of the following:
December 31,
September 30,
2017
2018
Total government grants $
4,864,131
$
4,499,889
Less: Current portion
(152,003
)
(143,995
)
Non-current portion $
4,712,128
$
4,355,894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the three and nine months ended September 30, 2017 and 2018.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36,029
and $35,878
for the three months ended September 30, 2017 and 2018 and $108,959
and $113,545
for the nine months ended September 30, 2017 and 2018, respectively, against depreciation expenses of the Dalian facilities.</t>
  </si>
  <si>
    <t>Product Warranty Provision</t>
  </si>
  <si>
    <t>Product Warranty Provision [Text Block]</t>
  </si>
  <si>
    <t>15.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si>
  <si>
    <t>Income Taxes, Deferred Tax Assets and Deferred Tax Liabilities</t>
  </si>
  <si>
    <t>Income Taxes, Deferred Tax Assets and Deferred Tax Liabilities [Text Block]</t>
  </si>
  <si>
    <t>16.
Income Taxes, Deferred Tax Assets and Deferred Tax Liabilities
(a)
Income taxes in the condensed consolidated statements of comprehensive loss (income) The Company’s provision for income taxes expenses consisted of:
Three months ended September 30, Nine months ended September 30,
2017
2018
2017
2018
PRC income tax:
Current $
-
$
-
$
-
$
-
Deferred
-
-
-
-
$
-
$
-
$
-
$
-
United States Tax
CBAK is a Delaware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CBAK. Management may update its judgment of that effect based on its continuing evaluation and on future regulations or guidance issued by the U.S. Department of the Treasury, and specific actions the Company may take in the future.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or elsewhere has been made as CBAK had no taxable income for the three and nine months ended September 30, 2017 and 2018.
Hong Kong Tax
BAK Asia is subject to Hong Kong profits tax rate of
16.5% and did not have any assessable profits arising in or derived from Hong Kong for the three and nine months ended September 30, 2017 and 2018 and accordingly no provision for Hong Kong profits tax was made in these periods.
PRC Tax
The Company’s subsidiaries in China are subject to enterprise income tax at
25% for the three months and nine months ended September 30, 2017 and 2018.
A reconciliation of the provision for income taxes determined at the statutory income tax rate to the Company's income taxes is as follows:
Three months ended September 30, Nine months ended September 30,
2017
2018
2017
2018
(Loss) Income before income taxes $
(4,202,753
) $
7,920,563
$
(10,024,349
) $
1,907,042
United States federal corporate income tax rate
35%
21%
35%
21%
Income tax (credit) expenses computed at United States statutory corporate income tax rate
(1,470,963
)
1,663,318
(3,508,522
)
400,479
Reconciling items:
Rate differential for PRC earnings
391,875
322,253
897,639
106,397
Non-deductible expenses
48,901
21,333
144,669
118,383
Share based payments
50,500
7,172
222,436
39,691
Recognition of tax losses previously not Recognized
-
(132,104
)
-
(132,104
)
Valuation allowance on deferred tax assets
979,687
(1,881,972
)
2,243,778
(532,846
)
Income tax expenses $
-
$
-
$
-
$
-
(a)
Deferred tax assets and deferred tax liabilities The tax effects of temporary differences that give rise to significant portions of the deferred tax assets and liabilities as of December 31, 2017 and September 30, 2018 are presented below:
December 31,
September 30,
2017
2018
Deferred tax assets
Trade accounts receivable $
1,098,183
$
888,841
Inventories
1,772,444
1,852,758
Property, plant and equipment
781,227
819,299
Provision for product warranty
569,958
511,284
Net operating loss carried forward
25,892,299
25,509,082
Valuation allowance
(30,114,111
)
(29,581,264
)
Deferred tax assets, non-current $
-
$
-
Deferred tax liabilities, non-current $
-
$
-
As of December 31, 2017 and September 30, 2018, the Company’s U.S. entity had net operating loss carry forwards of $103,580,741, of which $102,293
available to reduce future taxable income which will expire in various years through 2035 and $103,478,448
available to offset capital gains recognized in the succeeding
5
tax years and the Company’s PRC subsidiaries had net operating loss carry forwards of $16,561,373
and $15,028,507, respectively, which will expire in various years through 2023.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January 1, 2018 through September 30, 2018 amount of unrecognized tax benefits excluding interest and penalties ("Gross UTB") is as follows:
Gross UTB Surcharge Net UTB
Balance as of January 1, 2018 $
7,537,273
$
-
$
7,537,273
Decrease in unrecognized tax benefits taken in current period
(397,068
)
-
(397,068
)
Balance as of September 30, 2018 $
7,140,205
$
-
$
7,140,205
As of December 31, 2017 and September 30, 2018, the Company had not accrued any interest and penalties related to unrecognized tax benefits.</t>
  </si>
  <si>
    <t>Share-based Compensation</t>
  </si>
  <si>
    <t>Share-based Compensation [Text Block]</t>
  </si>
  <si>
    <t>17.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54,321
and $230,305
for three and nine months ended September 30, 2017, in respect of the restricted shares granted on June 30, 2015, respectively.
The Company recorded non-cash share-based compensation expense of $nil
and $17,160
for three and nine months ended September, 2018, in respect of the restricted shares granted on June 30, 2015, respectively.
As of September 30, 2018, non-vested restricted shares granted on June 30, 2015 are as follows:
Non-vested shares as of January 1, 2018
55,000
Granted
-
Vested
(55,000
)
Forfeited
-
Non-vested shares as of September 30, 2018
-
As of September 30, 2018, there was no unrecognized stock-based compensation associated with the above restricted shares. As of September 30, 2018,
10,005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89,963
and $405,225
for the three and nine months ended September 30, 2017, in respect of the restricted shares granted on April 19, 2016, respectively.
The Company recorded non-cash share-based compensation expense of $34,148
and $171,842
for the three and nine months ended September 30, 2018, in respect of the restricted shares granted on April 19, 2016, respectively.
As of September 30, 2018, non-vested restricted shares granted on April 19, 2016 are as follows:
Non-vested shares as of January 1, 2018
255,500
Granted
-
Vested
(104,332
)
Forfeited
(9,835
)
Non-vested shares as of September 30, 2018
141,333
As of September 30, 2018, there was unrecognized stock-based compensation of $68,818
associated with the above restricted shares. As of September 30, 2018,
3,333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three and nine months ended September 30, 2017 and 2018.</t>
  </si>
  <si>
    <t>Income (Loss) Per Share</t>
  </si>
  <si>
    <t>Income (Loss) Per Share [Text Block]</t>
  </si>
  <si>
    <t>18.
Income (Loss) Per Share The following is the calculation of income (loss) per share:
Three months ended September 30,
Nine months ended September 30,
2017
2018
2017
2018
Net (loss) income $
(4,202,753
) $
7,920,563
$
(10,024,349
) $
1,907,042
Less: Net loss attributable to non-controlling interests
-
7,964
-
11,457
Net (loss) income attributable to shareholders of CBAK Energy Technology, Inc.
(4,202,753
)
7,928,527
(10,024,349
)
1,918,499
Weighted average shares outstanding – basic (note)
26,334,918
26,660,814
22,174,315
26,642,749
Dilutive unvested restricted stock
-
47,632
-
81,131
Weighted average shares outstanding – diluted
26,334,918
26,708,446
22,174,315
26,723,880
(Loss) income per share of common stock
Basic $
(0.16
) $
0.30
$
(0.45
) $
0.07
Diluted $
(0.16
) $
0.30
$
(0.45
) $
0.07
Note:
Including
166,003
vested restricted shares granted pursuant to the 2015 Plan that were not yet issued for the three and nine months ended September 30, 2017; and
13,338
vested restricted shares granted pursuant to the 2015 Plan that were not yet issued for the three and nine months ended September 30, 2018.
For the three and nine months ended September 30, 2017,
424,666
unvested restricted shares were anti-dilutive and excluded from shares used in the diluted computation.</t>
  </si>
  <si>
    <t>Fair Value of Financial Instruments</t>
  </si>
  <si>
    <t>Fair Value of Financial Instruments [Text Block]</t>
  </si>
  <si>
    <t>19.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pledged deposits, trade accounts and bills receivable and pay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20.
Commitments and Contingencies
(i)
Capital Commitments As of December 31, 2017 and September 30, 2018, the Company had the following contracted capital commitments:
December 31,
September 30,
2017
2018
For construction of buildings $
2,053,489
$
3,445,062
For purchases of equipment
-
1,990,965
Capital injection to CBAK Suzhou and CBAK Trading
Note
400,000
603,850
$
2,453,489
$
6,039,877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On April and May 2017, Dalian BAK Power received $9,495,974
injected from BAK Asia.
CBAK Power is required to pay up the remaining capital to CBAK Suzhou on or before December 31, 2019 (Note 1).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27,583
(RMB8,430,792), including construction costs of $0.9
million (RMB6.1
million, which the Company already accrued for at June 30, 2016), interest of $29,812
(RMB0.2
million) and compensation of $0.3
million (RMB1.9
million). On September 7, 2016, upon the request of Shenzhen Huijie for property preservation, the Court of Zhuanghe froze CBAK Power’s bank deposits totaling $1,227,583
(RMB8,430,792) for a period of one year. On September 1, 2017, upon the request of Shenzhen Huijie, the Court of Zhuanghe froze the bank deposits for another one year until August 31, 2018. Further on August 27, 2018, the court of Zhuanghe froze the bank deposits for another one year until August 27, 2019, upon the request of Shenzhen Huijie.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September 30, 2018. On July 24, 2017, CBAK Power filed an appellate petition to the Intermediate Peoples’ Court of Dalian (“Court of Dalian”) challenging the lower court’s judgement rendered on June 30, 2017. On November 17, 2017, the Court of Dalian rescinded the original judgment and remand the case to the Court of Zhuanghe for retrial. The Court of Zhuanghe did a retrial and determined an appraisal to be performed by a third-party appraisal institution on the construction cost incurred and completed by Shenzhen Huijie on the subject project. On November 8, 2018, the Company received from the Court of Zhuanghe the construction-cost-appraisal report which determined that the construction cost incurred and completed by Shenzhen Huijie for the subject project to be $1,330,186
(RMB9,129,868). As of September 30, 2018, the Company has already paid $1.6
million (RMB11.0
million) and accrued $0.9
million (RMB6.1
million) for the construction cost incurred and completed by Shenzhen Huijie.
In late February 2018, CBAK Power received a notice from the Court of Zhuanghe that Shenzhen Huijie filed another lawsuit against CBAK Power for the failure to perform pursuant to the terms of a fire-control contract. The plaintiff sought a total amount of RMB244,942
($35,665), including construction costs of RMB238,735
($34,762) and interest of RMB6,207
($904), the Company has accrued for these amounts as of September 30, 2018. On October 16, 2018, the Court of Zhuanghe issued a judgment that because certain items as stipulated in the fire-control contract were not completed by Shenzhen Huijie, the Company is liable to pay only RMB77,043
($11,218) and interest thereon accruing from July 24, 2017 to Shenzhen Huijie.
In May 2017, CBAK Power filed a lawsuit in the Court of Zhuanghe against Pingxiang Anyuan Tourism Bus Manufacturing Co., Ltd., (“Anyuan Bus”) one of CBAK Power’s customers, for failure to pay pursuant to the terms of the sales contract. CBAK Power sought a total amount of RMB18,279,858
($2,661,676), including goods amount of RMB17,428,000
($2,537,639) and interest of RMB851,858
($124,037). On December 19, 2017, the Court of Zhuanghe determined that Anyuan Bus should pay the goods amount of RMB17,428,000
($2,537,639) and the interest until the goods amount was paid off, and a litigation fee of RMB131,480
($19,144). The trial went into effect in February 2018 and is currently in the execution phase. As of December 31, 2017 and September 30, 2018, the Company had made a full provision against the receivable from Anyuan Bus of RMB17,428,000
($2,537,639). On June 29, 2018, the Company filed an application with the Court of Zhuanghe for enforcement of the trial against all of Anyuan Bus’ shareholders, including Jiangxi Zhixin Automobile Co., Ltd, Anyuan Bus Manufacturing Co., Ltd, Anyuan Coal Group Co., Ltd, Qian Ronghua, Qian Bo and Li Junfu. On October 22, 2018, the Court of Zhuanghe issued a judgment supporting the Company’s application that all the Anyuan Bus’ shareholders should be liable to pay the Company the debt as confirmed under the trial. If the shareholders do not appeal within fifteen days of receiving the notice from the Court, the judgment will become effective and will be enforced for execution against them.</t>
  </si>
  <si>
    <t>Concentrations and Credit Risk</t>
  </si>
  <si>
    <t>Concentrations and Credit Risk [Text Block]</t>
  </si>
  <si>
    <t>21.
Concentrations and Credit Risk
(a)
Concentrations
The Company had the following customers that individually comprised
10% or more of net revenue for the three months ended September 30, 2017 and 2018 as follows:
Three months ended September 30,
2017
2018
Customer A $
9,477,104
53.39%
$ * *
Customer B
7,368,320
41.51%
* *
Customer C * *
1,672,191
29.92%
Customer D * *
2,081,697
37.24%
Customer E * *
852,331
15.25%
* Comprised less than
10% of net revenue for the respective period.
The Company had the following customers that individually comprised
10% or more of net revenue for the nine months ended September 30, 2017 and 2018 as follows:
Nine months ended September 30,
2017
2018
Customer A $
18,132,366
65.21%
$ * *
Customer B
7,504,870
26.99%
* *
Customer C * *
5,374,871
35.95%
Customer D * *
2,081,697
13.92%
* Comprised less than
10% of net revenue for the respective period.
The Company had the following customers that individually comprised
10% or more of accounts receivable (net) as of December 31, 2017 and September 30, 2018 as follows:
December 31, 2017
September 30, 2018
Customer B $
23,835,201
62.08%
$
6,323,630
33.05%
Customer C * *
3,325,111
17.38%
Customer D * *
2,296,768
12.00%
Customer F
4,855,518
12.65%
3,536,795
18.48%
Customer G
4,664,285
12.15%
* *
* Comprised less than
10% of account receivable (net) for the respective period.
For the three and nine months ended September 30, 2017 and 2018, the Company recorded the following transactions:
Three months ended September 30, Nine months ended September 30,
2017
2018
2017
2018
Purchase of inventories from
BAK Shenzhen** $
9,248,609
$
-
$
13,527,981
$
108,718
Zhengzhou BAK Battery Co., Ltd*
-
-
-
2,062,432
Sales of finished goods to
BAK Tianjin
55,533
4,073
98,233
31,610
BAK Shenzhen**
728
-
61,525
-
Zhengzhou BAK Battery Co., Ltd*
163
-
13,811
-
Proceeds on disposal of patented proprietary technology offset against amount due to BAK Shenzhen (Note 6)** $
-
$
13,034,583
$
-
$
13,034,583
* Mr. Xiangqian Li, the former CEO, is a director of this company. As of September 30, 2018 and December 31, 2017, payable to Zhengzhou BAK Battery Co., Ltd were $2,295,131
and
nil, respectively, was included in trade accounts and bills payable.
** Mr. Xiangqian Li, our former CEO, is a director of this company.
(b)
Credit Risk Financial instruments that potentially subject the Company to a significant concentration of credit risk consist primarily of cash and cash equivalents and pledged deposits. As of December 31, 2017 and September 30, 2018,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Text Block]</t>
  </si>
  <si>
    <t>22.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After the disposal of BAK International and its subsidiaries (see Note 1), the Company focused on producing high-power lithium battery cells. Net revenues for the three and nine months ended September 30, 2017 and 2018 were as follows:
Net revenues by product:
Three months ended September 30, Nine months ended September 30,
2017
2018
2017
2018
High power lithium batteries used in:
Electric vehicles $
16,934,181
$
2,280,763
$
25,998,924
$
4,099,646
Light electric vehicles
281,978
44,195
485,001
64,315
Uninterruptable supplies
534,551
3,264,413
1,322,188
10,788,509
Total $
17,750,710
$
5,589,371
$
27,806,113
$
14,952,470
Net revenues by geographic area:
Three months ended September 30, Nine months ended September 30,
2017
2018
2017
2018
Mainland China $
17,529,058
$
3,799,136
$
26,976,060
$
12,299,525
USA
-
1,765,193
-
1,858,225
Europe
123,601
(2,765
)
294,322
101,466
PRC Taiwan
2,201
(2,512
)
221,574
96,513
Israel
26,763
30,988
244,122
537,757
Others
69,087
(669
)
70,035
58,984
Total $
17,750,710
$
5,589,371
$
27,806,113
$
14,952,470
Substantially all of the Company’s long-lived assets are located in the PRC.</t>
  </si>
  <si>
    <t>Pledged deposits (Tables)</t>
  </si>
  <si>
    <t>SCHEDULE OF PLEDGED DEPOSITS [Table Text Block]</t>
  </si>
  <si>
    <t>December 31,
September 30,
2017
2018
Pledged deposits with bank for:
Bills payable $
123,116
$
10,388,445
Letters of credit
7,685,213
7,280,352
Others*
1,295,849
1,227,583
$
9,104,178
$
18,896,380</t>
  </si>
  <si>
    <t>Trade Accounts and Bills Receivable, net (Tables)</t>
  </si>
  <si>
    <t>SCHEDULE OF TRADE ACCOUNTS RECEIVABLE [Table Text Block]</t>
  </si>
  <si>
    <t>December 31,
September 30,
2017
2018
Trade accounts receivable $
42,095,211
$
22,808,582
Less: Allowance for doubtful accounts
(3,700,922
)
(3,674,268
)
38,394,289
19,134,314
Bills receivable
19,124,323
9,471,130
$
57,518,612
$
28,605,444</t>
  </si>
  <si>
    <t>SCHEDULE OF ANALYSIS OF THE ALLOWANCE FOR DOUBTFUL ACCOUNTS [Table Text Block]</t>
  </si>
  <si>
    <t>December 31,
September 30,
2017
2018
Balance at beginning of period $
2,761,144
$
3,700,922
Provision for the period
839,917
419,796
Reversal - recoveries by cash
(114,542
)
(242,835
)
Charged to consolidated statements of operations and comprehensive (loss) income
725,375
176,961
Foreign exchange adjustment
214,403
(203,615
)
Balance at end of period $
3,700,922
$
3,674,268</t>
  </si>
  <si>
    <t>Inventories (Tables)</t>
  </si>
  <si>
    <t>SCHEDULE OF INVENTORIES [Table Text Block]</t>
  </si>
  <si>
    <t>December 31,
September 30,
2017
2018
Raw materials $
1,814,704
$
1,686,481
Work in progress
2,188,193
3,196,511
Finished goods
5,829,508
4,241,591
$
9,832,405
$
9,124,583</t>
  </si>
  <si>
    <t>Prepayments and Other Receivables (Tables)</t>
  </si>
  <si>
    <t>SCHEDULE OF PREPAYMENTS AND OTHER RECEIVABLES [Table Text Block]</t>
  </si>
  <si>
    <t>December 31,
September 30,
2017
2018
Value added tax recoverable $
5,963,506
$
5,343,106
Prepayments to suppliers
706,488
441,684
Deposits
25,922
110,602
Staff advances
59,942
67,854
Prepaid operating expenses
185,690
303,102
Prepaid interest expenses
-
113,976
Others
37,262
47,465
6,978,810
6,427,789
Less: Allowance for doubtful accounts
(7,000
)
(7,000
)
$
6,971,810
$
6,420,789</t>
  </si>
  <si>
    <t>Payables to Former Subsidiaries (Tables)</t>
  </si>
  <si>
    <t>Schedule of Trade Payable To a Former Subsidiary [Table Text Block]</t>
  </si>
  <si>
    <t>December 31,
September 30,
2017
2018
BAK Tianjin $
282,682
$
161,033
BAK Shenzhen
22,020,039
1,094,011
$
22,302,721
$
1,255,044</t>
  </si>
  <si>
    <t>Property, Plant and Equipment, net (Tables)</t>
  </si>
  <si>
    <t>SCHEDULE OF PROPERTY, PLANT AND EQUIPMENT [Table Text Block]</t>
  </si>
  <si>
    <t>December 31,
September 30,
2017
2018
Buildings $
24,979,022
$
23,663,112
Machinery and equipment
13,977,734
20,833,717
Office equipment
184,014
194,106
Motor vehicles
206,190
154,308
39,346,960
44,845,243
Impairment
(1,010,216
)
(956,997
)
Accumulated depreciation
(3,371,234
)
(4,803,749
)
Carrying amount $
34,965,510
$
39,084,497</t>
  </si>
  <si>
    <t>Construction in Progress (Tables)</t>
  </si>
  <si>
    <t>Schedule of Construction in Progress [Table Text Block]</t>
  </si>
  <si>
    <t>December 31,
September 30,
2017
2018
Construction in progress $
24,288,889
$
19,504,361
Prepayment for acquisition of property, plant and equipment
740,401
2,252,061
Carrying amount $
25,029,290
$
21,756,422</t>
  </si>
  <si>
    <t>Prepaid Land Use Rights, net (Tables)</t>
  </si>
  <si>
    <t>SCHEDULE OF PREPAID LAND USE RIGHTS [Table Text Block]</t>
  </si>
  <si>
    <t>December 31,
September 30,
2017
2018
Prepaid land use rights $
8,634,993
$
8,180,096
Accumulated amortization
(590,058
)
(681,675
)
$
8,044,935
$
7,498,421
Less: Classified as current assets
(172,700
)
(163,602
)
$
7,872,235
$
7,334,819</t>
  </si>
  <si>
    <t>Intangible Assets, net (Tables)</t>
  </si>
  <si>
    <t>SCHEDULE OF INTANGIBLE ASSETS [Table Text Block]</t>
  </si>
  <si>
    <t>December 31,
September 30,
2017
2018
Computer software at cost $
27,340
$
31,298
Accumulated amortization
(7,291
)
(9,299
)
$
20,049
$
21,999</t>
  </si>
  <si>
    <t>Trade Accounts and Bills Payable (Tables)</t>
  </si>
  <si>
    <t>Schedule of Other Short-term Loan [Table Text Block]</t>
  </si>
  <si>
    <t>December 31,
September 30,
2017
2018
Trade accounts payable $
29,805,350
$
26,684,247
Bills payable
- Bank acceptance bills (Note 12)
34,025,080
33,427,220
- Commercial acceptance bills
1,786,113
1,073,255
$
65,616,543
$
61,184,722</t>
  </si>
  <si>
    <t>Loans (Tables)</t>
  </si>
  <si>
    <t>SCHEDULE OF DEBT [Table Text Block]</t>
  </si>
  <si>
    <t>December 31,
September 30,
2017
2018
Current maturities of long-term bank loans $
-
$
4,368,211
Long-term bank borrowings
19,489,702
18,681,383
$
19,489,702
$
23,049,594</t>
  </si>
  <si>
    <t>SCHEDULE OF FACILITIES SECURED BY THE COMPANY'S ASSETS [Table Text Block]</t>
  </si>
  <si>
    <t>December 31,
September 30,
2017
2018
Pledged deposits (note 2) $
7,808,329
$
17,668,797
Prepaid land use rights (note 9)
8,044,935
7,498,421
Buildings
18,391,993
16,848,321
Machinery and equipment
2,374,748
6,420,884
Bills receivable (note 3)
19,047,471
9,427,448
$
55,667,476
$
57,863,871</t>
  </si>
  <si>
    <t>SCHEDULE OF ADVANCE FROM RELATED PARTIES [Table Text Block]</t>
  </si>
  <si>
    <t>December 31,
September 30,
Note
2017
2018
Advance from related parties
– Tianjin BAK New Energy Research Institute Co., Ltd (“Tianjin New Energy”) (a) $
11,493,437
$
13,139,584
– Mr. Xiangqian Li, the Company’s Former CEO (b)
100,000
100,000
– Mr. Yunfei Li (c)
-
116,486
–
Shareholders
(d)
2,151,860
2,038,499
13,745,297
15,394,569
Advances from unrelated third party
– Mr. Wenwu Yu (e)
155,215
147,038
– Mr. Mingzhe Li (e)
44,269
-
– Ms. Longqian Peng (e)
691,669
655,231
– Hubei Yanguang Energy Technology., Ltd (e)
-
72,804
891,153
875,073
$
14,636,450
$
16,269,642</t>
  </si>
  <si>
    <t>Accrued Expenses and Other Payables (Tables)</t>
  </si>
  <si>
    <t>SCHEDULE OF ACCRUED EXPENSES AND OTHER PAYABLES [Table Text Block]</t>
  </si>
  <si>
    <t>December 31,
September 30,
2017
2018
Construction costs payable $
1,405,651
$
1,147,404
Equipment purchase payable
8,241,844
7,421,151
Liquidated damages (note a)
1,210,119
1,210,119
Accrued staff costs
1,804,546
1,909,713
Compensation costs (note 20(ii))
116,989
110,826
Customer deposits
270,923
18,258
Other payables and accruals
1,158,875
920,647
$
14,208,947
$
12,738,118</t>
  </si>
  <si>
    <t>Deferred Government Grants (Tables)</t>
  </si>
  <si>
    <t>Schedule of Deferred Government Grants [Table Text Block]</t>
  </si>
  <si>
    <t>December 31,
September 30,
2017
2018
Total government grants $
4,864,131
$
4,499,889
Less: Current portion
(152,003
)
(143,995
)
Non-current portion $
4,712,128
$
4,355,894</t>
  </si>
  <si>
    <t>Income Taxes, Deferred Tax Assets and Deferred Tax Liabilities (Tables)</t>
  </si>
  <si>
    <t>SCHEDULE OF INCOME TAXES [Table Text Block]</t>
  </si>
  <si>
    <t>Three months ended September 30, Nine months ended September 30,
2017
2018
2017
2018
PRC income tax:
Current $
-
$
-
$
-
$
-
Deferred
-
-
-
-
$
-
$
-
$
-
$
-</t>
  </si>
  <si>
    <t>SCHEDULE OF INCOME TAX RECONCILIATION [Table Text Block]</t>
  </si>
  <si>
    <t>Three months ended September 30, Nine months ended September 30,
2017
2018
2017
2018
(Loss) Income before income taxes $
(4,202,753
) $
7,920,563
$
(10,024,349
) $
1,907,042
United States federal corporate income tax rate
35%
21%
35%
21%
Income tax (credit) expenses computed at United States statutory corporate income tax rate
(1,470,963
)
1,663,318
(3,508,522
)
400,479
Reconciling items:
Rate differential for PRC earnings
391,875
322,253
897,639
106,397
Non-deductible expenses
48,901
21,333
144,669
118,383
Share based payments
50,500
7,172
222,436
39,691
Recognition of tax losses previously not Recognized
-
(132,104
)
-
(132,104
)
Valuation allowance on deferred tax assets
979,687
(1,881,972
)
2,243,778
(532,846
)
Income tax expenses $
-
$
-
$
-
$
-</t>
  </si>
  <si>
    <t>SCHEDULE OF DEFERRED TAX ASSETS AND LIABILITIES [Table Text Block]</t>
  </si>
  <si>
    <t>December 31,
September 30,
2017
2018
Deferred tax assets
Trade accounts receivable $
1,098,183
$
888,841
Inventories
1,772,444
1,852,758
Property, plant and equipment
781,227
819,299
Provision for product warranty
569,958
511,284
Net operating loss carried forward
25,892,299
25,509,082
Valuation allowance
(30,114,111
)
(29,581,264
)
Deferred tax assets, non-current $
-
$
-
Deferred tax liabilities, non-current $
-
$
-</t>
  </si>
  <si>
    <t>Schedule of Unrecognized Tax Benefits [Table Text Block]</t>
  </si>
  <si>
    <t>Gross UTB Surcharge Net UTB
Balance as of January 1, 2018 $
7,537,273
$
-
$
7,537,273
Decrease in unrecognized tax benefits taken in current period
(397,068
)
-
(397,068
)
Balance as of September 30, 2018 $
7,140,205
$
-
$
7,140,205</t>
  </si>
  <si>
    <t>Share-based Compensation (Tables)</t>
  </si>
  <si>
    <t>Restricted shares granted on June 30, 2015 [Member]</t>
  </si>
  <si>
    <t>SCHEDULE OF NON-VESTED RESTRICTED SHARES [Table Text Block]</t>
  </si>
  <si>
    <t>Non-vested shares as of January 1, 2018
55,000
Granted
-
Vested
(55,000
)
Forfeited
-
Non-vested shares as of September 30, 2018
-</t>
  </si>
  <si>
    <t>Restricted shares granted on April 19, 2016 [Member]</t>
  </si>
  <si>
    <t>Non-vested shares as of January 1, 2018
255,500
Granted
-
Vested
(104,332
)
Forfeited
(9,835
)
Non-vested shares as of September 30, 2018
141,333</t>
  </si>
  <si>
    <t>Income (Loss) Per Share (Tables)</t>
  </si>
  <si>
    <t>Schedule of Earnings Per Share, Basic and Diluted [Table Text Block]</t>
  </si>
  <si>
    <t>Three months ended September 30,
Nine months ended September 30,
2017
2018
2017
2018
Net (loss) income $
(4,202,753
) $
7,920,563
$
(10,024,349
) $
1,907,042
Less: Net loss attributable to non-controlling interests
-
7,964
-
11,457
Net (loss) income attributable to shareholders of CBAK Energy Technology, Inc.
(4,202,753
)
7,928,527
(10,024,349
)
1,918,499
Weighted average shares outstanding – basic (note)
26,334,918
26,660,814
22,174,315
26,642,749
Dilutive unvested restricted stock
-
47,632
-
81,131
Weighted average shares outstanding – diluted
26,334,918
26,708,446
22,174,315
26,723,880
(Loss) income per share of common stock
Basic $
(0.16
) $
0.30
$
(0.45
) $
0.07
Diluted $
(0.16
) $
0.30
$
(0.45
) $
0.07</t>
  </si>
  <si>
    <t>Commitments and Contingencies (Tables)</t>
  </si>
  <si>
    <t>SCHEDULE OF CAPITAL COMMITMENTS [Table Text Block]</t>
  </si>
  <si>
    <t>December 31,
September 30,
2017
2018
For construction of buildings $
2,053,489
$
3,445,062
For purchases of equipment
-
1,990,965
Capital injection to CBAK Suzhou and CBAK Trading
Note
400,000
603,850
$
2,453,489
$
6,039,877</t>
  </si>
  <si>
    <t>Concentrations and Credit Risk (Tables)</t>
  </si>
  <si>
    <t>SCHEDULE OF REVENUE BY MAJOR CUSTOMERS BY REPORTING SEGMENTS [Table Text Block]</t>
  </si>
  <si>
    <t>Three months ended September 30,
2017
2018
Customer A $
9,477,104
53.39%
$ * *
Customer B
7,368,320
41.51%
* *
Customer C * *
1,672,191
29.92%
Customer D * *
2,081,697
37.24%
Customer E * *
852,331
15.25%</t>
  </si>
  <si>
    <t>Nine months ended September 30,
2017
2018
Customer A $
18,132,366
65.21%
$ * *
Customer B
7,504,870
26.99%
* *
Customer C * *
5,374,871
35.95%
Customer D * *
2,081,697
13.92%</t>
  </si>
  <si>
    <t>SCHEDULE OF ACCOUNTS RECEIVABLE BY MAJOR CUSTOMER [Table Text Block]</t>
  </si>
  <si>
    <t xml:space="preserve">December 31, 2017
September 30, 2018
Customer B $
23,835,201
62.08%
$
6,323,630
33.05%
Customer C * *
3,325,111
17.38%
Customer D * *
2,296,768
12.00%
Customer F
4,855,518
12.65%
3,536,795
18.48%
Customer G
4,664,285
12.15%
* * </t>
  </si>
  <si>
    <t>SCHEDULE OF TRANSACTIONS WITH THE FORMER SUBSIDIARIES [Table Text Block]</t>
  </si>
  <si>
    <t>Three months ended September 30, Nine months ended September 30,
2017
2018
2017
2018
Purchase of inventories from
BAK Shenzhen** $
9,248,609
$
-
$
13,527,981
$
108,718
Zhengzhou BAK Battery Co., Ltd*
-
-
-
2,062,432
Sales of finished goods to
BAK Tianjin
55,533
4,073
98,233
31,610
BAK Shenzhen**
728
-
61,525
-
Zhengzhou BAK Battery Co., Ltd*
163
-
13,811
-
Proceeds on disposal of patented proprietary technology offset against amount due to BAK Shenzhen (Note 6)** $
-
$
13,034,583
$
-
$
13,034,583</t>
  </si>
  <si>
    <t>Segment Information (Tables)</t>
  </si>
  <si>
    <t>SCHEDULE OF NET REVENUES FROM MANUFACTURE OF BATTERIES BY PRODUCTS [Table Text Block]</t>
  </si>
  <si>
    <t>Three months ended September 30, Nine months ended September 30,
2017
2018
2017
2018
High power lithium batteries used in:
Electric vehicles $
16,934,181
$
2,280,763
$
25,998,924
$
4,099,646
Light electric vehicles
281,978
44,195
485,001
64,315
Uninterruptable supplies
534,551
3,264,413
1,322,188
10,788,509
Total $
17,750,710
$
5,589,371
$
27,806,113
$
14,952,470</t>
  </si>
  <si>
    <t>SCHEDULE OF NET REVENUES FROM MANUFACTURE OF BATTERIES BY GEOGRAPHICAL AREAS [Table Text Block]</t>
  </si>
  <si>
    <t>Three months ended September 30, Nine months ended September 30,
2017
2018
2017
2018
Mainland China $
17,529,058
$
3,799,136
$
26,976,060
$
12,299,525
USA
-
1,765,193
-
1,858,225
Europe
123,601
(2,765
)
294,322
101,466
PRC Taiwan
2,201
(2,512
)
221,574
96,513
Israel
26,763
30,988
244,122
537,757
Others
69,087
(669
)
70,035
58,984
Total $
17,750,710
$
5,589,371
$
27,806,113
$
14,952,470</t>
  </si>
  <si>
    <t>Principal Activities, Basis of Presentation and Organization (Narrative) (Details)</t>
  </si>
  <si>
    <t>Jul. 08, 2018USD ($)</t>
  </si>
  <si>
    <t>May 10, 2017USD ($)</t>
  </si>
  <si>
    <t>Apr. 02, 2017USD ($)</t>
  </si>
  <si>
    <t>Mar. 04, 2016shares</t>
  </si>
  <si>
    <t>Nov. 09, 2007USD ($)$ / sharesshares</t>
  </si>
  <si>
    <t>May 31, 2017USD ($)$ / sharesshares</t>
  </si>
  <si>
    <t>Apr. 26, 2017USD ($)</t>
  </si>
  <si>
    <t>Apr. 21, 2017USD ($)</t>
  </si>
  <si>
    <t>Jan. 31, 2017USD ($)</t>
  </si>
  <si>
    <t>Jul. 28, 2016USD ($)$ / sharesshares</t>
  </si>
  <si>
    <t>Jun. 30, 2016USD ($)</t>
  </si>
  <si>
    <t>Sep. 29, 2015USD ($)$ / sharesshares</t>
  </si>
  <si>
    <t>Jan. 20, 2015USD ($)shares</t>
  </si>
  <si>
    <t>Jul. 31, 2015USD ($)</t>
  </si>
  <si>
    <t>Sep. 30, 2018USD ($)$ / sharesshares</t>
  </si>
  <si>
    <t>Sep. 30, 2009shares</t>
  </si>
  <si>
    <t>Sep. 30, 2008USD ($)</t>
  </si>
  <si>
    <t>Sep. 30, 2007shares</t>
  </si>
  <si>
    <t>Sep. 30, 2006shares</t>
  </si>
  <si>
    <t>Sep. 30, 2018CNY (¥)shares</t>
  </si>
  <si>
    <t>May 04, 2018USD ($)</t>
  </si>
  <si>
    <t>May 04, 2018CNY (¥)</t>
  </si>
  <si>
    <t>Dec. 31, 2017shares</t>
  </si>
  <si>
    <t>Feb. 17, 2017USD ($)</t>
  </si>
  <si>
    <t>Dec. 27, 2013USD ($)</t>
  </si>
  <si>
    <t>Aug. 14, 2013USD ($)</t>
  </si>
  <si>
    <t>Stock Issued During Period, Shares, New Issues | shares</t>
  </si>
  <si>
    <t>Principal Activities, Basis Of Presentation And Organization 32</t>
  </si>
  <si>
    <t>90.00%</t>
  </si>
  <si>
    <t>Sale of Stock, Price Per Share | $ / shares</t>
  </si>
  <si>
    <t>Proceeds from Issuance of Private Placement</t>
  </si>
  <si>
    <t>Shares placed in escrow | shares</t>
  </si>
  <si>
    <t>Description of terms of shares places in escrow</t>
  </si>
  <si>
    <t>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t>
  </si>
  <si>
    <t>Shares released from escrow | shares</t>
  </si>
  <si>
    <t>Adjustments to Additional Paid in Capital, Other</t>
  </si>
  <si>
    <t>Shares transferred | shares</t>
  </si>
  <si>
    <t>Shares transferred, price per share | $ / shares</t>
  </si>
  <si>
    <t>Common Stock, Shares, Outstanding | shares</t>
  </si>
  <si>
    <t>Proceeds from advances from potential investors</t>
  </si>
  <si>
    <t>Debt Conversion, Converted Instrument, Amount</t>
  </si>
  <si>
    <t>Debt Conversion, Converted Instrument, Shares Issued | shares</t>
  </si>
  <si>
    <t>Debt Instrument, Convertible, Conversion Price | $ / shares</t>
  </si>
  <si>
    <t>Common Stock, Value, Subscriptions</t>
  </si>
  <si>
    <t>Proceeds from down payment of share subscriptions</t>
  </si>
  <si>
    <t>Bank Loans</t>
  </si>
  <si>
    <t>Other current liabilities</t>
  </si>
  <si>
    <t>Line of Credit Facility, Remaining Borrowing Capacity</t>
  </si>
  <si>
    <t>Mr. Xiangqian Li [Member]</t>
  </si>
  <si>
    <t>Sale of Stock, Percentage of Ownership after Transaction</t>
  </si>
  <si>
    <t>4.40%</t>
  </si>
  <si>
    <t>Mr. Yunfei Li [Member]</t>
  </si>
  <si>
    <t>17.30%</t>
  </si>
  <si>
    <t>14.52%</t>
  </si>
  <si>
    <t>CBAK Trading [Member]</t>
  </si>
  <si>
    <t>Registered capital of subsidiary</t>
  </si>
  <si>
    <t>Accumulated contributions to subsidiary</t>
  </si>
  <si>
    <t>CBAK Power [Member]</t>
  </si>
  <si>
    <t>CBAK Suzhou [Member]</t>
  </si>
  <si>
    <t>Equity Method Investment, Ownership Percentage</t>
  </si>
  <si>
    <t>Noncontrolling Interest, Ownership Percentage by Noncontrolling Owners</t>
  </si>
  <si>
    <t>10.00%</t>
  </si>
  <si>
    <t>Accumulated contributions to subsidiary from noncontrolling interests</t>
  </si>
  <si>
    <t>Pledged deposits (Narrative) (Details) - Shenzhen Huijie - July 7, 2016 [Member]</t>
  </si>
  <si>
    <t>Jul. 07, 2016USD ($)</t>
  </si>
  <si>
    <t>Jul. 07, 2016CNY (¥)</t>
  </si>
  <si>
    <t>Sep. 01, 2017USD ($)</t>
  </si>
  <si>
    <t>Sep. 01, 2017CNY (¥)</t>
  </si>
  <si>
    <t>Sep. 07, 2016USD ($)</t>
  </si>
  <si>
    <t>Sep. 07, 2016CNY (¥)</t>
  </si>
  <si>
    <t>Loss Contingency, Damages Sought, Value</t>
  </si>
  <si>
    <t>Bank deposits frozen</t>
  </si>
  <si>
    <t>Construction costs [Member]</t>
  </si>
  <si>
    <t>Interest [Member]</t>
  </si>
  <si>
    <t>Compensation [Member]</t>
  </si>
  <si>
    <t>Inventories (Narrative) (Details) - USD ($)</t>
  </si>
  <si>
    <t>Inventory Write-down</t>
  </si>
  <si>
    <t>Payables to Former Subsidiaries (Narrative) (Details) ¥ in Millions</t>
  </si>
  <si>
    <t>Sep. 30, 2018USD ($)</t>
  </si>
  <si>
    <t>Sep. 30, 2018CNY (¥)</t>
  </si>
  <si>
    <t>Sep. 30, 2017USD ($)</t>
  </si>
  <si>
    <t>Shenzhen BAK [Member]</t>
  </si>
  <si>
    <t>Property, Plant and Equipment, net (Narrative) (Details) - USD ($)</t>
  </si>
  <si>
    <t>Depreciation</t>
  </si>
  <si>
    <t>Property, Plant and Equipment, Net</t>
  </si>
  <si>
    <t>Dalian manufacturing facilities [Member]</t>
  </si>
  <si>
    <t>Construction in Progress (Narrative) (Details) - USD ($)</t>
  </si>
  <si>
    <t>Interest Costs Capitalized</t>
  </si>
  <si>
    <t>Prepaid Land Use Rights, net (Narrative) (Details) ¥ in Millions</t>
  </si>
  <si>
    <t>Aug. 10, 2014USD ($)</t>
  </si>
  <si>
    <t>Aug. 10, 2014CNY (¥)</t>
  </si>
  <si>
    <t>Payments to Acquire Land Held-for-use</t>
  </si>
  <si>
    <t>Other incidental costs incurred</t>
  </si>
  <si>
    <t>Prepaid land use rights [Member]</t>
  </si>
  <si>
    <t>Amortization</t>
  </si>
  <si>
    <t>Intangible Assets, net (Narrative) (Details) - USD ($)</t>
  </si>
  <si>
    <t>Amortization of Intangible Assets</t>
  </si>
  <si>
    <t>Trade Accounts and Bills Payable (Narrative) (Details) - USD ($)</t>
  </si>
  <si>
    <t>Collateral Amount</t>
  </si>
  <si>
    <t>Bills receivable [Member]</t>
  </si>
  <si>
    <t>Loans (Narrative) (Details) ¥ in Thousands</t>
  </si>
  <si>
    <t>Jun. 10, 2021USD ($)</t>
  </si>
  <si>
    <t>Jun. 10, 2021CNY (¥)</t>
  </si>
  <si>
    <t>Dec. 10, 2020USD ($)</t>
  </si>
  <si>
    <t>Dec. 10, 2020CNY (¥)</t>
  </si>
  <si>
    <t>Jun. 10, 2020USD ($)</t>
  </si>
  <si>
    <t>Jun. 10, 2020CNY (¥)</t>
  </si>
  <si>
    <t>Dec. 10, 2019USD ($)</t>
  </si>
  <si>
    <t>Dec. 10, 2019CNY (¥)</t>
  </si>
  <si>
    <t>Jun. 10, 2019USD ($)</t>
  </si>
  <si>
    <t>Jun. 10, 2019CNY (¥)</t>
  </si>
  <si>
    <t>Dec. 10, 2018USD ($)</t>
  </si>
  <si>
    <t>Dec. 10, 2018CNY (¥)</t>
  </si>
  <si>
    <t>Jun. 12, 2018USD ($)</t>
  </si>
  <si>
    <t>Jun. 12, 2018CNY (¥)</t>
  </si>
  <si>
    <t>Nov. 30, 2018USD ($)</t>
  </si>
  <si>
    <t>Nov. 30, 2018CNY (¥)</t>
  </si>
  <si>
    <t>Aug. 31, 2018USD ($)</t>
  </si>
  <si>
    <t>Aug. 31, 2018CNY (¥)</t>
  </si>
  <si>
    <t>Aug. 22, 2018USD ($)</t>
  </si>
  <si>
    <t>Aug. 22, 2018CNY (¥)</t>
  </si>
  <si>
    <t>Jun. 04, 2018USD ($)</t>
  </si>
  <si>
    <t>Jun. 04, 2018CNY (¥)</t>
  </si>
  <si>
    <t>Dec. 31, 2017USD ($)</t>
  </si>
  <si>
    <t>Nov. 09, 2017USD ($)</t>
  </si>
  <si>
    <t>Nov. 09, 2017CNY (¥)</t>
  </si>
  <si>
    <t>Aug. 02, 2017USD ($)</t>
  </si>
  <si>
    <t>Aug. 02, 2017CNY (¥)</t>
  </si>
  <si>
    <t>Jul. 06, 2016USD ($)</t>
  </si>
  <si>
    <t>Jul. 06, 2016CNY (¥)</t>
  </si>
  <si>
    <t>Jun. 14, 2016USD ($)</t>
  </si>
  <si>
    <t>Jun. 14, 2016CNY (¥)</t>
  </si>
  <si>
    <t>Bank Acceptances Executed and Outstanding</t>
  </si>
  <si>
    <t>Interest Expense, Debt</t>
  </si>
  <si>
    <t>Bank of Dandong [Member]</t>
  </si>
  <si>
    <t>Line of Credit Facility, Maximum Borrowing Capacity</t>
  </si>
  <si>
    <t>Long-term Line of Credit</t>
  </si>
  <si>
    <t>Line of Credit Facility, Interest Rate at Period End</t>
  </si>
  <si>
    <t>7.20%</t>
  </si>
  <si>
    <t>Bank Acceptances Executed</t>
  </si>
  <si>
    <t>Bank of Dalian [Member]</t>
  </si>
  <si>
    <t>6.525%</t>
  </si>
  <si>
    <t>China Everbright Bank Dalian Branch [Member]</t>
  </si>
  <si>
    <t>6.175%</t>
  </si>
  <si>
    <t>4.505%</t>
  </si>
  <si>
    <t>Proceeds from Lines of Credit</t>
  </si>
  <si>
    <t>Repayments of Lines of Credit</t>
  </si>
  <si>
    <t>Debt instrument discount rate</t>
  </si>
  <si>
    <t>4.00%</t>
  </si>
  <si>
    <t>China Everbright Bank Dalian Branch [Member] | CBAK Power [Member]</t>
  </si>
  <si>
    <t>100.00%</t>
  </si>
  <si>
    <t>China Merchants Bank [Member]</t>
  </si>
  <si>
    <t>China Merchants Bank [Member] | Bills receivable [Member]</t>
  </si>
  <si>
    <t>Industrial Bank Co., Ltd. Dalian Branch [Member]</t>
  </si>
  <si>
    <t>Industrial Bank Co., Ltd. Dalian Branch [Member] | Bills receivable [Member]</t>
  </si>
  <si>
    <t>Accrued Expenses and Other Payables (Narrative) (Details) - USD ($)</t>
  </si>
  <si>
    <t>Nov. 09, 2007</t>
  </si>
  <si>
    <t>May 31, 2017</t>
  </si>
  <si>
    <t>Jul. 28, 2016</t>
  </si>
  <si>
    <t>Jan. 20, 2015</t>
  </si>
  <si>
    <t>Dec. 21, 2007</t>
  </si>
  <si>
    <t>Dec. 08, 2006</t>
  </si>
  <si>
    <t>Liquidated damages</t>
  </si>
  <si>
    <t>Stock Issued During Period, Shares, New Issues</t>
  </si>
  <si>
    <t>Sale of Stock, Price Per Share</t>
  </si>
  <si>
    <t>Payments of Stock Issuance Costs</t>
  </si>
  <si>
    <t>Liquidated damages, percentage of aggregate purchase price on one month anniversary</t>
  </si>
  <si>
    <t>1.50%</t>
  </si>
  <si>
    <t>Liquidated damages, percentage of aggregate purchase price every thirtieth day thereafter</t>
  </si>
  <si>
    <t>Liquidated damages, percentage of aggregate purchase price the ten-month anniversary and every thirtieth day thereafter</t>
  </si>
  <si>
    <t>0.50%</t>
  </si>
  <si>
    <t>Liquidated damages, interest rate</t>
  </si>
  <si>
    <t>1.00%</t>
  </si>
  <si>
    <t>Other payables and accruals</t>
  </si>
  <si>
    <t>Deferred Government Grants (Narrative) (Details)</t>
  </si>
  <si>
    <t>1 Months Ended</t>
  </si>
  <si>
    <t>Oct. 17, 2014CNY (¥)</t>
  </si>
  <si>
    <t>Sep. 30, 2013CNY (¥)</t>
  </si>
  <si>
    <t>Sep. 30, 2015USD ($)</t>
  </si>
  <si>
    <t>Revenue from Grants</t>
  </si>
  <si>
    <t>Payments for Removal Costs</t>
  </si>
  <si>
    <t>Depreciation expenses of the Dalian facilities</t>
  </si>
  <si>
    <t>Product Warranty Provision (Narrative) (Details)</t>
  </si>
  <si>
    <t>Standard Product Warranty Description</t>
  </si>
  <si>
    <t>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t>
  </si>
  <si>
    <t>Income Taxes, Deferred Tax Assets and Deferred Tax Liabilities (Narrative) (Details)</t>
  </si>
  <si>
    <t>Sep. 30, 2018USD ($)yr</t>
  </si>
  <si>
    <t>Federal corporate income tax rate</t>
  </si>
  <si>
    <t>21.00%</t>
  </si>
  <si>
    <t>35.00%</t>
  </si>
  <si>
    <t>Income Taxes, Deferred Tax Assets And Deferred Tax Liabilities 11 | yr</t>
  </si>
  <si>
    <t>United States Tax [Member]</t>
  </si>
  <si>
    <t>Operating Loss Carryforwards</t>
  </si>
  <si>
    <t>Operating Loss Carryforwards available to reduce future taxable income</t>
  </si>
  <si>
    <t>Operating Loss Carryforwards available to offset capital gains</t>
  </si>
  <si>
    <t>Hong Kong Tax [Member]</t>
  </si>
  <si>
    <t>16.50%</t>
  </si>
  <si>
    <t>PRC Tax [Member]</t>
  </si>
  <si>
    <t>25.00%</t>
  </si>
  <si>
    <t>Share-based Compensation (Narrative) (Details)</t>
  </si>
  <si>
    <t>Apr. 19, 2016$ / sharesshares</t>
  </si>
  <si>
    <t>Jun. 30, 2015$ / sharesshares</t>
  </si>
  <si>
    <t>Jun. 30, 2018shares</t>
  </si>
  <si>
    <t>Dec. 31, 2017$ / sharesshares</t>
  </si>
  <si>
    <t>Jun. 12, 2015shares</t>
  </si>
  <si>
    <t>Share-based Compensation 17</t>
  </si>
  <si>
    <t>Common Stock, Par or Stated Value Per Share | $ / shares</t>
  </si>
  <si>
    <t>2015 Equity Incentive Plan [Member]</t>
  </si>
  <si>
    <t>Stock Issued During Period, Shares, Restricted Stock Award, Gross</t>
  </si>
  <si>
    <t>Stock Issued During Period, Shares, Restricted Stock Award, Fair Value per share | $ / shares</t>
  </si>
  <si>
    <t>Restricted Stock or Unit Expense | $</t>
  </si>
  <si>
    <t>Restricted shares, vested shares to be issued</t>
  </si>
  <si>
    <t>Employee Service Share-based Compensation, Nonvested Awards, Compensation Cost Not yet Recognized | $</t>
  </si>
  <si>
    <t>Restricted shares granted on April 19, 2016 to the Companys executive officers and directors [Member]</t>
  </si>
  <si>
    <t>Income (Loss) Per Share (Narrative) (Details) - shares</t>
  </si>
  <si>
    <t>Vested restricted shares granted that were not yet issued</t>
  </si>
  <si>
    <t>Antidilutive Securities Excluded from Computation of Earnings Per Share, Amount</t>
  </si>
  <si>
    <t>Commitments and Contingencies (Narrative) (Details)</t>
  </si>
  <si>
    <t>Nov. 08, 2018USD ($)</t>
  </si>
  <si>
    <t>Nov. 08, 2018CNY (¥)</t>
  </si>
  <si>
    <t>Feb. 28, 2018USD ($)</t>
  </si>
  <si>
    <t>Feb. 28, 2018CNY (¥)</t>
  </si>
  <si>
    <t>Dec. 19, 2017USD ($)</t>
  </si>
  <si>
    <t>Dec. 19, 2017CNY (¥)</t>
  </si>
  <si>
    <t>Jun. 30, 2017USD ($)</t>
  </si>
  <si>
    <t>Jun. 30, 2017CNY (¥)</t>
  </si>
  <si>
    <t>May 31, 2017USD ($)</t>
  </si>
  <si>
    <t>Oct. 16, 2018USD ($)</t>
  </si>
  <si>
    <t>Oct. 16, 2018CNY (¥)</t>
  </si>
  <si>
    <t>May 31, 2017CNY (¥)</t>
  </si>
  <si>
    <t>Capital injection from BAK Asia to BAK Power</t>
  </si>
  <si>
    <t>Shenzhen Huijie - July 7, 2016 [Member]</t>
  </si>
  <si>
    <t>Shenzhen Huijie - July 7, 2016 [Member] | Construction costs [Member]</t>
  </si>
  <si>
    <t>Litigation Settlement, Amount Awarded to Other Party</t>
  </si>
  <si>
    <t>Payments for Legal Settlements</t>
  </si>
  <si>
    <t>Shenzhen Huijie - July 7, 2016 [Member] | Interest [Member]</t>
  </si>
  <si>
    <t>Shenzhen Huijie - July 7, 2016 [Member] | Compensation [Member]</t>
  </si>
  <si>
    <t>Shenzhen Huijie - July 7, 2016 [Member] | Remaining contract amount [Member]</t>
  </si>
  <si>
    <t>Shenzhen Huijie - July 7, 2016 [Member] | Other expenses [Member]</t>
  </si>
  <si>
    <t>Shenzhen Huijie - late February 2018 [Member]</t>
  </si>
  <si>
    <t>Shenzhen Huijie - late February 2018 [Member] | Construction costs [Member]</t>
  </si>
  <si>
    <t>Shenzhen Huijie - late February 2018 [Member] | Interest [Member]</t>
  </si>
  <si>
    <t>Anyuan Bus [Member]</t>
  </si>
  <si>
    <t>Gain Contingency, Unrecorded Amount</t>
  </si>
  <si>
    <t>Litigation Settlement, Amount Awarded from Other Party</t>
  </si>
  <si>
    <t>Anyuan Bus [Member] | Goods amount [Member]</t>
  </si>
  <si>
    <t>Anyuan Bus [Member] | Interest [Member]</t>
  </si>
  <si>
    <t>Anyuan Bus [Member] | Litigation fee [Member]</t>
  </si>
  <si>
    <t>Concentrations and Credit Risk (Narrative) (Details) - USD ($)</t>
  </si>
  <si>
    <t>Concentration Risk, Percentage</t>
  </si>
  <si>
    <t>ConcentrationRiskPercentageOfAccountsReceivable</t>
  </si>
  <si>
    <t>Zhengzhou BAK Battery Co., Ltd [Member]</t>
  </si>
  <si>
    <t>SCHEDULE OF PLEDGED DEPOSITS (Details) - USD ($)</t>
  </si>
  <si>
    <t>Bills payable</t>
  </si>
  <si>
    <t>Letters of credit</t>
  </si>
  <si>
    <t>Others</t>
  </si>
  <si>
    <t>SCHEDULE OF TRADE ACCOUNTS RECEIVABLE (Details) - USD ($)</t>
  </si>
  <si>
    <t>Dec. 31, 2016</t>
  </si>
  <si>
    <t>Trade accounts receivable</t>
  </si>
  <si>
    <t>Less: Allowance for doubtful accounts</t>
  </si>
  <si>
    <t>Trade accounts receivable, net</t>
  </si>
  <si>
    <t>Bills receivable</t>
  </si>
  <si>
    <t>SCHEDULE OF ANALYSIS OF THE ALLOWANCE FOR DOUBTFUL ACCOUNTS (Details) - USD ($)</t>
  </si>
  <si>
    <t>Allowance for doubtful accounts, beginning balance</t>
  </si>
  <si>
    <t>Provision for the period</t>
  </si>
  <si>
    <t>Reversal by cash for the period</t>
  </si>
  <si>
    <t>Foreign exchange adjustment</t>
  </si>
  <si>
    <t>Allowance for doubtful accounts, ending balance</t>
  </si>
  <si>
    <t>SCHEDULE OF INVENTORIES (Details) - USD ($)</t>
  </si>
  <si>
    <t>Raw materials</t>
  </si>
  <si>
    <t>Work in progress</t>
  </si>
  <si>
    <t>Finished goods</t>
  </si>
  <si>
    <t>SCHEDULE OF PREPAYMENTS AND OTHER RECEIVABLES (Details) - USD ($)</t>
  </si>
  <si>
    <t>Value added tax recoverable</t>
  </si>
  <si>
    <t>Prepayments to suppliers</t>
  </si>
  <si>
    <t>Deposits</t>
  </si>
  <si>
    <t>Staff advances</t>
  </si>
  <si>
    <t>Prepaid operating expenses</t>
  </si>
  <si>
    <t>Prepaid interest expenses</t>
  </si>
  <si>
    <t>Prepayments and other receivables, gross</t>
  </si>
  <si>
    <t>Schedule of Trade Payable To a Former Subsidiary (Details) - USD ($)</t>
  </si>
  <si>
    <t>Payables to former subsidiaries</t>
  </si>
  <si>
    <t>BAK Tianjin [Member]</t>
  </si>
  <si>
    <t>BAK Shenzhen [Member]</t>
  </si>
  <si>
    <t>SCHEDULE OF PROPERTY, PLANT AND EQUIPMENT (Details) - USD ($)</t>
  </si>
  <si>
    <t>Property, plant and equipment</t>
  </si>
  <si>
    <t>Impairment</t>
  </si>
  <si>
    <t>Accumulated depreciation</t>
  </si>
  <si>
    <t>Carrying amount</t>
  </si>
  <si>
    <t>Buildings [Member]</t>
  </si>
  <si>
    <t>Machinery and equipment [Member]</t>
  </si>
  <si>
    <t>Office equipment [Member]</t>
  </si>
  <si>
    <t>Motor vehicles [Member]</t>
  </si>
  <si>
    <t>Schedule of Construction in Progress (Details) - USD ($)</t>
  </si>
  <si>
    <t>Prepayment for acquisition of property, plant and equipment</t>
  </si>
  <si>
    <t>SCHEDULE OF PREPAID LAND USE RIGHTS (Details) - USD ($)</t>
  </si>
  <si>
    <t>Prepaid land use rights</t>
  </si>
  <si>
    <t>Accumulated amortization</t>
  </si>
  <si>
    <t>Prepaid land use rights current and noncurrent, net</t>
  </si>
  <si>
    <t>Less: Classified as current assets</t>
  </si>
  <si>
    <t>SCHEDULE OF INTANGIBLE ASSETS (Details) - USD ($)</t>
  </si>
  <si>
    <t>Computer software at cost</t>
  </si>
  <si>
    <t>Schedule of Other Short-term Loan (Details) - USD ($)</t>
  </si>
  <si>
    <t>Trade accounts payable</t>
  </si>
  <si>
    <t>Bank acceptance bills</t>
  </si>
  <si>
    <t>Commercial acceptance bills</t>
  </si>
  <si>
    <t>SCHEDULE OF DEBT (Details) - USD ($)</t>
  </si>
  <si>
    <t>Short-term bank borrowings</t>
  </si>
  <si>
    <t>SCHEDULE OF FACILITIES SECURED BY THE COMPANY'S ASSETS (Details) - USD ($)</t>
  </si>
  <si>
    <t>SCHEDULE OF ADVANCE FROM RELATED PARTIES (Details) - USD ($)</t>
  </si>
  <si>
    <t>Advance from related parties</t>
  </si>
  <si>
    <t>Advances from unrelated third party</t>
  </si>
  <si>
    <t>Other Short-term Loans</t>
  </si>
  <si>
    <t>Tianjin BAK New Energy Research Institute Co., Ltd (Tianjin New Energy) [Member]</t>
  </si>
  <si>
    <t>Shareholders [Member]</t>
  </si>
  <si>
    <t>Mr. Wenwu Yu [Member]</t>
  </si>
  <si>
    <t>Mr. Mingzhe Li [Member]</t>
  </si>
  <si>
    <t>Ms. Longqian Peng [Member]</t>
  </si>
  <si>
    <t>Hubei Yanguang Energy Technology., Ltd [Member]</t>
  </si>
  <si>
    <t>SCHEDULE OF ACCRUED EXPENSES AND OTHER PAYABLES (Details) - USD ($)</t>
  </si>
  <si>
    <t>Construction costs payable</t>
  </si>
  <si>
    <t>Equipment purchase payable</t>
  </si>
  <si>
    <t>Accrued staff costs</t>
  </si>
  <si>
    <t>Compensation costs</t>
  </si>
  <si>
    <t>Customer deposits</t>
  </si>
  <si>
    <t>Schedule of Deferred Government Grants (Details) - USD ($)</t>
  </si>
  <si>
    <t>Total government grants</t>
  </si>
  <si>
    <t>Less: Current portion</t>
  </si>
  <si>
    <t>Non-current portion</t>
  </si>
  <si>
    <t>SCHEDULE OF INCOME TAXES (Details) - USD ($)</t>
  </si>
  <si>
    <t>Current</t>
  </si>
  <si>
    <t>Deferred</t>
  </si>
  <si>
    <t>PRC income tax</t>
  </si>
  <si>
    <t>SCHEDULE OF INCOME TAX RECONCILIATION (Details) - USD ($)</t>
  </si>
  <si>
    <t>(Loss) Income before income taxes</t>
  </si>
  <si>
    <t>United States federal corporate income tax rate</t>
  </si>
  <si>
    <t>Income tax expense (credit) computed at United States statutory corporate income tax rate</t>
  </si>
  <si>
    <t>Rate differential for PRC earnings</t>
  </si>
  <si>
    <t>Non-deductible expenses</t>
  </si>
  <si>
    <t>Share based payments</t>
  </si>
  <si>
    <t>Recognition of tax losses previously not Recognized</t>
  </si>
  <si>
    <t>Valuation allowance on deferred tax assets</t>
  </si>
  <si>
    <t>Income tax expenses</t>
  </si>
  <si>
    <t>SCHEDULE OF DEFERRED TAX ASSETS AND LIABILITIES (Details) - USD ($)</t>
  </si>
  <si>
    <t>Net operating loss carried forward</t>
  </si>
  <si>
    <t>Deferred Tax Assets, Valuation Allowance, Noncurrent</t>
  </si>
  <si>
    <t>Deferred Tax Assets, Net of Valuation Allowance, Noncurrent</t>
  </si>
  <si>
    <t>Deferred Tax Liabilities</t>
  </si>
  <si>
    <t>Trade accounts receivable [Member]</t>
  </si>
  <si>
    <t>Deferred Tax Assets, Gross, Noncurrent</t>
  </si>
  <si>
    <t>Inventories [Member]</t>
  </si>
  <si>
    <t>Property, plant and equipment [Member]</t>
  </si>
  <si>
    <t>Provision for product warranty [Member]</t>
  </si>
  <si>
    <t>Schedule of Unrecognized Tax Benefits (Details)</t>
  </si>
  <si>
    <t>Unrecognized Tax Benefits, beginning of period</t>
  </si>
  <si>
    <t>Decrease in unrecognized tax benefits taken in current period</t>
  </si>
  <si>
    <t>Unrecognized Tax Benefits, end of period</t>
  </si>
  <si>
    <t>Surcharge, beginning of period</t>
  </si>
  <si>
    <t>Decrease in unrecognized tax benefits taken in current period (Surcharge)</t>
  </si>
  <si>
    <t>Surcharge, end of period</t>
  </si>
  <si>
    <t>SCHEDULE OF NON-VESTED RESTRICTED SHARES (Details)</t>
  </si>
  <si>
    <t>Sep. 30, 2018shares</t>
  </si>
  <si>
    <t>Non-vested shares, beginning balance</t>
  </si>
  <si>
    <t>Granted</t>
  </si>
  <si>
    <t>Vested</t>
  </si>
  <si>
    <t>Forfeited</t>
  </si>
  <si>
    <t>Non-vested shares, ending balance</t>
  </si>
  <si>
    <t>Schedule of Earnings Per Share, Basic and Diluted (Details) - USD ($)</t>
  </si>
  <si>
    <t>Less: Net loss attributable to non-controlling interest</t>
  </si>
  <si>
    <t>Net loss attributable to shareholders of CBAK Energy Technology, Inc</t>
  </si>
  <si>
    <t>Weighted average shares outstanding &amp;#150; basic</t>
  </si>
  <si>
    <t>Dilutive effect of unvested restricted shares</t>
  </si>
  <si>
    <t>Weighted average shares outstanding &amp;#150; diluted</t>
  </si>
  <si>
    <t>Earnings (loss) per share Basic</t>
  </si>
  <si>
    <t>Earnings (loss) per share Diluted</t>
  </si>
  <si>
    <t>SCHEDULE OF CAPITAL COMMITMENTS (Details) - USD ($)</t>
  </si>
  <si>
    <t>Capital Commitments</t>
  </si>
  <si>
    <t>For construction of buildings [Member]</t>
  </si>
  <si>
    <t>For purchases of equipment [Member]</t>
  </si>
  <si>
    <t>Capital injection to Dalian BAK Power and Dalian BAK Trading [Member]</t>
  </si>
  <si>
    <t>SCHEDULE OF REVENUE BY MAJOR CUSTOMERS BY REPORTING SEGMENTS (Details) - USD ($)</t>
  </si>
  <si>
    <t>Revenues</t>
  </si>
  <si>
    <t>Customer A [Member]</t>
  </si>
  <si>
    <t>53.39%</t>
  </si>
  <si>
    <t>65.21%</t>
  </si>
  <si>
    <t>Customer B [Member]</t>
  </si>
  <si>
    <t>41.51%</t>
  </si>
  <si>
    <t>26.99%</t>
  </si>
  <si>
    <t>Customer C [Member]</t>
  </si>
  <si>
    <t>29.92%</t>
  </si>
  <si>
    <t>35.95%</t>
  </si>
  <si>
    <t>Customer D [Member]</t>
  </si>
  <si>
    <t>37.24%</t>
  </si>
  <si>
    <t>13.92%</t>
  </si>
  <si>
    <t>Customer E [Member]</t>
  </si>
  <si>
    <t>15.25%</t>
  </si>
  <si>
    <t>SCHEDULE OF ACCOUNTS RECEIVABLE BY MAJOR CUSTOMER (Details) - USD ($)</t>
  </si>
  <si>
    <t>Accounts receivable</t>
  </si>
  <si>
    <t>Concentration risk, percentage of accounts receivable</t>
  </si>
  <si>
    <t>33.05%</t>
  </si>
  <si>
    <t>62.08%</t>
  </si>
  <si>
    <t>17.38%</t>
  </si>
  <si>
    <t>12.00%</t>
  </si>
  <si>
    <t>Customer F [Member]</t>
  </si>
  <si>
    <t>18.48%</t>
  </si>
  <si>
    <t>12.65%</t>
  </si>
  <si>
    <t>Customer G [Member]</t>
  </si>
  <si>
    <t>12.15%</t>
  </si>
  <si>
    <t>SCHEDULE OF TRANSACTIONS WITH THE FORMER SUBSIDIARIES (Details) - USD ($)</t>
  </si>
  <si>
    <t>Sales of finished goods</t>
  </si>
  <si>
    <t>Purchase of inventories</t>
  </si>
  <si>
    <t>SCHEDULE OF NET REVENUES FROM MANUFACTURE OF BATTERIES BY PRODUCTS (Details) - USD ($)</t>
  </si>
  <si>
    <t>Electric vehicles [Member]</t>
  </si>
  <si>
    <t>Light electric vehicles [Member]</t>
  </si>
  <si>
    <t>Uninterruptable supplies [Member]</t>
  </si>
  <si>
    <t>SCHEDULE OF NET REVENUES FROM MANUFACTURE OF BATTERIES BY GEOGRAPHICAL AREAS (Details) - USD ($)</t>
  </si>
  <si>
    <t>Mainland China [Member]</t>
  </si>
  <si>
    <t>Europe [Member]</t>
  </si>
  <si>
    <t>PRC Taiwan [Member]</t>
  </si>
  <si>
    <t>Israel [Member]</t>
  </si>
  <si>
    <t>USA [Member]</t>
  </si>
  <si>
    <t>Other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17171</v>
      </c>
    </row>
    <row r="9" spans="1:3">
      <c r="A9" s="3" t="s">
        <v>15</v>
      </c>
      <c r="B9" s="3" t="s">
        <v>16</v>
      </c>
    </row>
    <row r="10" spans="1:3">
      <c r="A10" s="3" t="s">
        <v>17</v>
      </c>
      <c r="B10" s="3" t="s">
        <v>18</v>
      </c>
    </row>
    <row r="11" spans="1:3">
      <c r="A11" s="3" t="s">
        <v>19</v>
      </c>
      <c r="C11" s="4" t="n">
        <v>26647478</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4</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750445</v>
      </c>
      <c r="C3" s="7" t="n">
        <v>1644535</v>
      </c>
    </row>
    <row r="4" spans="1:3">
      <c r="A4" s="3" t="s">
        <v>32</v>
      </c>
      <c r="B4" s="4" t="n">
        <v>18896380</v>
      </c>
      <c r="C4" s="4" t="n">
        <v>9104178</v>
      </c>
    </row>
    <row r="5" spans="1:3">
      <c r="A5" s="3" t="s">
        <v>33</v>
      </c>
      <c r="B5" s="4" t="n">
        <v>28605444</v>
      </c>
      <c r="C5" s="4" t="n">
        <v>57518612</v>
      </c>
    </row>
    <row r="6" spans="1:3">
      <c r="A6" s="3" t="s">
        <v>34</v>
      </c>
      <c r="B6" s="4" t="n">
        <v>9124583</v>
      </c>
      <c r="C6" s="4" t="n">
        <v>9832405</v>
      </c>
    </row>
    <row r="7" spans="1:3">
      <c r="A7" s="3" t="s">
        <v>35</v>
      </c>
      <c r="B7" s="4" t="n">
        <v>6420789</v>
      </c>
      <c r="C7" s="4" t="n">
        <v>6971810</v>
      </c>
    </row>
    <row r="8" spans="1:3">
      <c r="A8" s="3" t="s">
        <v>36</v>
      </c>
      <c r="B8" s="4" t="n">
        <v>163602</v>
      </c>
      <c r="C8" s="4" t="n">
        <v>172700</v>
      </c>
    </row>
    <row r="9" spans="1:3">
      <c r="A9" s="3" t="s">
        <v>37</v>
      </c>
      <c r="B9" s="4" t="n">
        <v>63961243</v>
      </c>
      <c r="C9" s="4" t="n">
        <v>85244240</v>
      </c>
    </row>
    <row r="10" spans="1:3">
      <c r="A10" s="3" t="s">
        <v>38</v>
      </c>
      <c r="B10" s="4" t="n">
        <v>39084497</v>
      </c>
      <c r="C10" s="4" t="n">
        <v>34965510</v>
      </c>
    </row>
    <row r="11" spans="1:3">
      <c r="A11" s="3" t="s">
        <v>39</v>
      </c>
      <c r="B11" s="4" t="n">
        <v>21756422</v>
      </c>
      <c r="C11" s="4" t="n">
        <v>25029290</v>
      </c>
    </row>
    <row r="12" spans="1:3">
      <c r="A12" s="3" t="s">
        <v>40</v>
      </c>
      <c r="B12" s="4" t="n">
        <v>7334819</v>
      </c>
      <c r="C12" s="4" t="n">
        <v>7872235</v>
      </c>
    </row>
    <row r="13" spans="1:3">
      <c r="A13" s="3" t="s">
        <v>41</v>
      </c>
      <c r="B13" s="4" t="n">
        <v>21999</v>
      </c>
      <c r="C13" s="4" t="n">
        <v>20049</v>
      </c>
    </row>
    <row r="14" spans="1:3">
      <c r="A14" s="3" t="s">
        <v>42</v>
      </c>
      <c r="B14" s="4" t="n">
        <v>132158980</v>
      </c>
      <c r="C14" s="4" t="n">
        <v>153131324</v>
      </c>
    </row>
    <row r="15" spans="1:3">
      <c r="A15" s="6" t="s">
        <v>43</v>
      </c>
    </row>
    <row r="16" spans="1:3">
      <c r="A16" s="3" t="s">
        <v>44</v>
      </c>
      <c r="B16" s="4" t="n">
        <v>4368211</v>
      </c>
      <c r="C16" s="4" t="n">
        <v>0</v>
      </c>
    </row>
    <row r="17" spans="1:3">
      <c r="A17" s="3" t="s">
        <v>45</v>
      </c>
      <c r="B17" s="4" t="n">
        <v>16269642</v>
      </c>
      <c r="C17" s="4" t="n">
        <v>14636450</v>
      </c>
    </row>
    <row r="18" spans="1:3">
      <c r="A18" s="3" t="s">
        <v>46</v>
      </c>
      <c r="B18" s="4" t="n">
        <v>61184722</v>
      </c>
      <c r="C18" s="4" t="n">
        <v>65616543</v>
      </c>
    </row>
    <row r="19" spans="1:3">
      <c r="A19" s="3" t="s">
        <v>47</v>
      </c>
      <c r="B19" s="4" t="n">
        <v>12738118</v>
      </c>
      <c r="C19" s="4" t="n">
        <v>14208947</v>
      </c>
    </row>
    <row r="20" spans="1:3">
      <c r="A20" s="3" t="s">
        <v>48</v>
      </c>
      <c r="B20" s="4" t="n">
        <v>1255044</v>
      </c>
      <c r="C20" s="4" t="n">
        <v>22302721</v>
      </c>
    </row>
    <row r="21" spans="1:3">
      <c r="A21" s="3" t="s">
        <v>49</v>
      </c>
      <c r="B21" s="4" t="n">
        <v>143995</v>
      </c>
      <c r="C21" s="4" t="n">
        <v>152003</v>
      </c>
    </row>
    <row r="22" spans="1:3">
      <c r="A22" s="3" t="s">
        <v>50</v>
      </c>
      <c r="B22" s="4" t="n">
        <v>95959732</v>
      </c>
      <c r="C22" s="4" t="n">
        <v>116916664</v>
      </c>
    </row>
    <row r="23" spans="1:3">
      <c r="A23" s="3" t="s">
        <v>51</v>
      </c>
      <c r="B23" s="4" t="n">
        <v>18681383</v>
      </c>
      <c r="C23" s="4" t="n">
        <v>19489702</v>
      </c>
    </row>
    <row r="24" spans="1:3">
      <c r="A24" s="3" t="s">
        <v>52</v>
      </c>
      <c r="B24" s="4" t="n">
        <v>4355894</v>
      </c>
      <c r="C24" s="4" t="n">
        <v>4712128</v>
      </c>
    </row>
    <row r="25" spans="1:3">
      <c r="A25" s="3" t="s">
        <v>53</v>
      </c>
      <c r="B25" s="4" t="n">
        <v>2045137</v>
      </c>
      <c r="C25" s="4" t="n">
        <v>2279831</v>
      </c>
    </row>
    <row r="26" spans="1:3">
      <c r="A26" s="3" t="s">
        <v>54</v>
      </c>
      <c r="B26" s="4" t="n">
        <v>7140205</v>
      </c>
      <c r="C26" s="4" t="n">
        <v>7537273</v>
      </c>
    </row>
    <row r="27" spans="1:3">
      <c r="A27" s="3" t="s">
        <v>55</v>
      </c>
      <c r="B27" s="4" t="n">
        <v>128182351</v>
      </c>
      <c r="C27" s="4" t="n">
        <v>150935598</v>
      </c>
    </row>
    <row r="28" spans="1:3">
      <c r="A28" s="3" t="s">
        <v>56</v>
      </c>
      <c r="B28" s="4" t="n">
        <v>0</v>
      </c>
      <c r="C28" s="4" t="n">
        <v>0</v>
      </c>
    </row>
    <row r="29" spans="1:3">
      <c r="A29" s="6" t="s">
        <v>57</v>
      </c>
    </row>
    <row r="30" spans="1:3">
      <c r="A30" s="3" t="s">
        <v>58</v>
      </c>
      <c r="B30" s="4" t="n">
        <v>26792</v>
      </c>
      <c r="C30" s="4" t="n">
        <v>26368</v>
      </c>
    </row>
    <row r="31" spans="1:3">
      <c r="A31" s="3" t="s">
        <v>59</v>
      </c>
      <c r="B31" s="4" t="n">
        <v>14101689</v>
      </c>
      <c r="C31" s="4" t="n">
        <v>14101689</v>
      </c>
    </row>
    <row r="32" spans="1:3">
      <c r="A32" s="3" t="s">
        <v>60</v>
      </c>
      <c r="B32" s="4" t="n">
        <v>155899592</v>
      </c>
      <c r="C32" s="4" t="n">
        <v>155711014</v>
      </c>
    </row>
    <row r="33" spans="1:3">
      <c r="A33" s="3" t="s">
        <v>61</v>
      </c>
      <c r="B33" s="4" t="n">
        <v>1230511</v>
      </c>
      <c r="C33" s="4" t="n">
        <v>1230511</v>
      </c>
    </row>
    <row r="34" spans="1:3">
      <c r="A34" s="3" t="s">
        <v>62</v>
      </c>
      <c r="B34" s="4" t="n">
        <v>-161548214</v>
      </c>
      <c r="C34" s="4" t="n">
        <v>-163466713</v>
      </c>
    </row>
    <row r="35" spans="1:3">
      <c r="A35" s="3" t="s">
        <v>63</v>
      </c>
      <c r="B35" s="4" t="n">
        <v>-1681978</v>
      </c>
      <c r="C35" s="4" t="n">
        <v>-1340533</v>
      </c>
    </row>
    <row r="36" spans="1:3">
      <c r="A36" s="3" t="s">
        <v>64</v>
      </c>
      <c r="B36" s="4" t="n">
        <v>8028392</v>
      </c>
      <c r="C36" s="4" t="n">
        <v>6262336</v>
      </c>
    </row>
    <row r="37" spans="1:3">
      <c r="A37" s="3" t="s">
        <v>65</v>
      </c>
      <c r="B37" s="4" t="n">
        <v>-4066610</v>
      </c>
      <c r="C37" s="4" t="n">
        <v>-4066610</v>
      </c>
    </row>
    <row r="38" spans="1:3">
      <c r="A38" s="3" t="s">
        <v>66</v>
      </c>
      <c r="B38" s="4" t="n">
        <v>3961782</v>
      </c>
      <c r="C38" s="4" t="n">
        <v>2195726</v>
      </c>
    </row>
    <row r="39" spans="1:3">
      <c r="A39" s="3" t="s">
        <v>67</v>
      </c>
      <c r="B39" s="4" t="n">
        <v>14847</v>
      </c>
      <c r="C39" s="4" t="n">
        <v>0</v>
      </c>
    </row>
    <row r="40" spans="1:3">
      <c r="A40" s="3" t="s">
        <v>68</v>
      </c>
      <c r="B40" s="4" t="n">
        <v>3976629</v>
      </c>
      <c r="C40" s="4" t="n">
        <v>2195726</v>
      </c>
    </row>
    <row r="41" spans="1:3">
      <c r="A41" s="3" t="s">
        <v>69</v>
      </c>
      <c r="B41" s="7" t="n">
        <v>132158980</v>
      </c>
      <c r="C41" s="7" t="n">
        <v>153131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3" t="s">
        <v>71</v>
      </c>
      <c r="B2" s="8" t="n">
        <v>0.001</v>
      </c>
      <c r="C2" s="8" t="n">
        <v>0.001</v>
      </c>
    </row>
    <row r="3" spans="1:3">
      <c r="A3" s="3" t="s">
        <v>72</v>
      </c>
      <c r="B3" s="4" t="n">
        <v>500000000</v>
      </c>
      <c r="C3" s="4" t="n">
        <v>500000000</v>
      </c>
    </row>
    <row r="4" spans="1:3">
      <c r="A4" s="3" t="s">
        <v>73</v>
      </c>
      <c r="B4" s="4" t="n">
        <v>26791684</v>
      </c>
      <c r="C4" s="4" t="n">
        <v>26367523</v>
      </c>
    </row>
    <row r="5" spans="1:3">
      <c r="A5" s="3" t="s">
        <v>74</v>
      </c>
      <c r="B5" s="4" t="n">
        <v>26647478</v>
      </c>
      <c r="C5" s="4" t="n">
        <v>26223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c r="B3" s="3" t="s">
        <v>240</v>
      </c>
    </row>
    <row r="4" spans="1:2">
      <c r="A4" s="3" t="s">
        <v>241</v>
      </c>
      <c r="B4" s="3"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c r="B3" s="3"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2</v>
      </c>
      <c r="B3" s="3"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c r="B3" s="3"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c r="B3" s="3" t="s">
        <v>269</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c r="B3" s="7" t="n">
        <v>5589371</v>
      </c>
      <c r="C3" s="7" t="n">
        <v>17750710</v>
      </c>
      <c r="D3" s="7" t="n">
        <v>14952470</v>
      </c>
      <c r="E3" s="7" t="n">
        <v>27806113</v>
      </c>
    </row>
    <row r="4" spans="1:5">
      <c r="A4" s="3" t="s">
        <v>79</v>
      </c>
      <c r="B4" s="4" t="n">
        <v>-7426846</v>
      </c>
      <c r="C4" s="4" t="n">
        <v>-19111425</v>
      </c>
      <c r="D4" s="4" t="n">
        <v>-18186164</v>
      </c>
      <c r="E4" s="4" t="n">
        <v>-31075142</v>
      </c>
    </row>
    <row r="5" spans="1:5">
      <c r="A5" s="3" t="s">
        <v>80</v>
      </c>
      <c r="B5" s="4" t="n">
        <v>-1837475</v>
      </c>
      <c r="C5" s="4" t="n">
        <v>-1360715</v>
      </c>
      <c r="D5" s="4" t="n">
        <v>-3233694</v>
      </c>
      <c r="E5" s="4" t="n">
        <v>-3269029</v>
      </c>
    </row>
    <row r="6" spans="1:5">
      <c r="A6" s="6" t="s">
        <v>81</v>
      </c>
    </row>
    <row r="7" spans="1:5">
      <c r="A7" s="3" t="s">
        <v>82</v>
      </c>
      <c r="B7" s="4" t="n">
        <v>-604353</v>
      </c>
      <c r="C7" s="4" t="n">
        <v>-372041</v>
      </c>
      <c r="D7" s="4" t="n">
        <v>-1968886</v>
      </c>
      <c r="E7" s="4" t="n">
        <v>-1335556</v>
      </c>
    </row>
    <row r="8" spans="1:5">
      <c r="A8" s="3" t="s">
        <v>83</v>
      </c>
      <c r="B8" s="4" t="n">
        <v>-370979</v>
      </c>
      <c r="C8" s="4" t="n">
        <v>-1135992</v>
      </c>
      <c r="D8" s="4" t="n">
        <v>-984507</v>
      </c>
      <c r="E8" s="4" t="n">
        <v>-1820629</v>
      </c>
    </row>
    <row r="9" spans="1:5">
      <c r="A9" s="3" t="s">
        <v>84</v>
      </c>
      <c r="B9" s="4" t="n">
        <v>-1302608</v>
      </c>
      <c r="C9" s="4" t="n">
        <v>-1328653</v>
      </c>
      <c r="D9" s="4" t="n">
        <v>-3631568</v>
      </c>
      <c r="E9" s="4" t="n">
        <v>-3471384</v>
      </c>
    </row>
    <row r="10" spans="1:5">
      <c r="A10" s="3" t="s">
        <v>85</v>
      </c>
      <c r="B10" s="4" t="n">
        <v>-2277940</v>
      </c>
      <c r="C10" s="4" t="n">
        <v>-2836686</v>
      </c>
      <c r="D10" s="4" t="n">
        <v>-6584961</v>
      </c>
      <c r="E10" s="4" t="n">
        <v>-6627569</v>
      </c>
    </row>
    <row r="11" spans="1:5">
      <c r="A11" s="3" t="s">
        <v>86</v>
      </c>
      <c r="B11" s="4" t="n">
        <v>-4115415</v>
      </c>
      <c r="C11" s="4" t="n">
        <v>-4197401</v>
      </c>
      <c r="D11" s="4" t="n">
        <v>-9818655</v>
      </c>
      <c r="E11" s="4" t="n">
        <v>-9896598</v>
      </c>
    </row>
    <row r="12" spans="1:5">
      <c r="A12" s="3" t="s">
        <v>87</v>
      </c>
      <c r="B12" s="4" t="n">
        <v>-299591</v>
      </c>
      <c r="C12" s="4" t="n">
        <v>8943</v>
      </c>
      <c r="D12" s="4" t="n">
        <v>-605756</v>
      </c>
      <c r="E12" s="4" t="n">
        <v>-86820</v>
      </c>
    </row>
    <row r="13" spans="1:5">
      <c r="A13" s="3" t="s">
        <v>88</v>
      </c>
      <c r="B13" s="4" t="n">
        <v>12335569</v>
      </c>
      <c r="C13" s="4" t="n">
        <v>-14295</v>
      </c>
      <c r="D13" s="4" t="n">
        <v>12331453</v>
      </c>
      <c r="E13" s="4" t="n">
        <v>-40931</v>
      </c>
    </row>
    <row r="14" spans="1:5">
      <c r="A14" s="3" t="s">
        <v>89</v>
      </c>
      <c r="B14" s="4" t="n">
        <v>7920563</v>
      </c>
      <c r="C14" s="4" t="n">
        <v>-4202753</v>
      </c>
      <c r="D14" s="4" t="n">
        <v>1907042</v>
      </c>
      <c r="E14" s="4" t="n">
        <v>-10024349</v>
      </c>
    </row>
    <row r="15" spans="1:5">
      <c r="A15" s="3" t="s">
        <v>90</v>
      </c>
      <c r="B15" s="4" t="n">
        <v>0</v>
      </c>
      <c r="C15" s="4" t="n">
        <v>0</v>
      </c>
      <c r="D15" s="4" t="n">
        <v>0</v>
      </c>
      <c r="E15" s="4" t="n">
        <v>0</v>
      </c>
    </row>
    <row r="16" spans="1:5">
      <c r="A16" s="3" t="s">
        <v>91</v>
      </c>
      <c r="B16" s="4" t="n">
        <v>7920563</v>
      </c>
      <c r="C16" s="4" t="n">
        <v>-4202753</v>
      </c>
      <c r="D16" s="4" t="n">
        <v>1907042</v>
      </c>
      <c r="E16" s="4" t="n">
        <v>-10024349</v>
      </c>
    </row>
    <row r="17" spans="1:5">
      <c r="A17" s="3" t="s">
        <v>92</v>
      </c>
      <c r="B17" s="4" t="n">
        <v>7964</v>
      </c>
      <c r="C17" s="4" t="n">
        <v>0</v>
      </c>
      <c r="D17" s="4" t="n">
        <v>11457</v>
      </c>
      <c r="E17" s="4" t="n">
        <v>0</v>
      </c>
    </row>
    <row r="18" spans="1:5">
      <c r="A18" s="3" t="s">
        <v>93</v>
      </c>
      <c r="B18" s="4" t="n">
        <v>7928527</v>
      </c>
      <c r="C18" s="4" t="n">
        <v>-4202753</v>
      </c>
      <c r="D18" s="4" t="n">
        <v>1918499</v>
      </c>
      <c r="E18" s="4" t="n">
        <v>-10024349</v>
      </c>
    </row>
    <row r="19" spans="1:5">
      <c r="A19" s="3" t="s">
        <v>91</v>
      </c>
      <c r="B19" s="4" t="n">
        <v>7920563</v>
      </c>
      <c r="C19" s="4" t="n">
        <v>-4202753</v>
      </c>
      <c r="D19" s="4" t="n">
        <v>1907042</v>
      </c>
      <c r="E19" s="4" t="n">
        <v>-10024349</v>
      </c>
    </row>
    <row r="20" spans="1:5">
      <c r="A20" s="6" t="s">
        <v>94</v>
      </c>
    </row>
    <row r="21" spans="1:5">
      <c r="A21" s="3" t="s">
        <v>95</v>
      </c>
      <c r="B21" s="4" t="n">
        <v>-481782</v>
      </c>
      <c r="C21" s="4" t="n">
        <v>291029</v>
      </c>
      <c r="D21" s="4" t="n">
        <v>-342005</v>
      </c>
      <c r="E21" s="4" t="n">
        <v>629073</v>
      </c>
    </row>
    <row r="22" spans="1:5">
      <c r="A22" s="3" t="s">
        <v>96</v>
      </c>
      <c r="B22" s="4" t="n">
        <v>7438781</v>
      </c>
      <c r="C22" s="4" t="n">
        <v>-3911724</v>
      </c>
      <c r="D22" s="4" t="n">
        <v>1565037</v>
      </c>
      <c r="E22" s="4" t="n">
        <v>-9395276</v>
      </c>
    </row>
    <row r="23" spans="1:5">
      <c r="A23" s="3" t="s">
        <v>97</v>
      </c>
      <c r="B23" s="4" t="n">
        <v>8391</v>
      </c>
      <c r="C23" s="4" t="n">
        <v>0</v>
      </c>
      <c r="D23" s="4" t="n">
        <v>12017</v>
      </c>
      <c r="E23" s="4" t="n">
        <v>0</v>
      </c>
    </row>
    <row r="24" spans="1:5">
      <c r="A24" s="3" t="s">
        <v>98</v>
      </c>
      <c r="B24" s="7" t="n">
        <v>7447172</v>
      </c>
      <c r="C24" s="7" t="n">
        <v>-3911724</v>
      </c>
      <c r="D24" s="7" t="n">
        <v>1577054</v>
      </c>
      <c r="E24" s="7" t="n">
        <v>-9395276</v>
      </c>
    </row>
    <row r="25" spans="1:5">
      <c r="A25" s="6" t="s">
        <v>99</v>
      </c>
    </row>
    <row r="26" spans="1:5">
      <c r="A26" s="3" t="s">
        <v>100</v>
      </c>
      <c r="B26" s="9" t="n">
        <v>0.3</v>
      </c>
      <c r="C26" s="9" t="n">
        <v>-0.16</v>
      </c>
      <c r="D26" s="9" t="n">
        <v>0.07000000000000001</v>
      </c>
      <c r="E26" s="9" t="n">
        <v>-0.45</v>
      </c>
    </row>
    <row r="27" spans="1:5">
      <c r="A27" s="3" t="s">
        <v>101</v>
      </c>
      <c r="B27" s="9" t="n">
        <v>0.3</v>
      </c>
      <c r="C27" s="9" t="n">
        <v>-0.16</v>
      </c>
      <c r="D27" s="9" t="n">
        <v>0.07000000000000001</v>
      </c>
      <c r="E27" s="9" t="n">
        <v>-0.45</v>
      </c>
    </row>
    <row r="28" spans="1:5">
      <c r="A28" s="6" t="s">
        <v>102</v>
      </c>
    </row>
    <row r="29" spans="1:5">
      <c r="A29" s="3" t="s">
        <v>100</v>
      </c>
      <c r="B29" s="4" t="n">
        <v>26660814</v>
      </c>
      <c r="C29" s="4" t="n">
        <v>26334918</v>
      </c>
      <c r="D29" s="4" t="n">
        <v>26642749</v>
      </c>
      <c r="E29" s="4" t="n">
        <v>22174315</v>
      </c>
    </row>
    <row r="30" spans="1:5">
      <c r="A30" s="3" t="s">
        <v>101</v>
      </c>
      <c r="B30" s="4" t="n">
        <v>26708446</v>
      </c>
      <c r="C30" s="4" t="n">
        <v>26334918</v>
      </c>
      <c r="D30" s="4" t="n">
        <v>26723880</v>
      </c>
      <c r="E30" s="4" t="n">
        <v>22174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75</v>
      </c>
      <c r="B3" s="3"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78</v>
      </c>
      <c r="B3" s="3"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c r="B3" s="3" t="s">
        <v>282</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90</v>
      </c>
    </row>
    <row r="4" spans="1:2">
      <c r="A4" s="3" t="s">
        <v>291</v>
      </c>
      <c r="B4" s="3" t="s">
        <v>292</v>
      </c>
    </row>
    <row r="5" spans="1:2">
      <c r="A5" s="3" t="s">
        <v>293</v>
      </c>
    </row>
    <row r="6" spans="1:2">
      <c r="A6" s="3" t="s">
        <v>291</v>
      </c>
      <c r="B6" s="3"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c r="B3" s="3"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c r="B3" s="3"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76</v>
      </c>
      <c r="C1" s="2" t="s">
        <v>1</v>
      </c>
    </row>
    <row r="2" spans="1:3">
      <c r="B2" s="2" t="s">
        <v>2</v>
      </c>
      <c r="C2" s="2" t="s">
        <v>2</v>
      </c>
    </row>
    <row r="3" spans="1:3">
      <c r="A3" s="3" t="s">
        <v>302</v>
      </c>
      <c r="B3" s="3" t="s">
        <v>303</v>
      </c>
      <c r="C3" s="3" t="s">
        <v>304</v>
      </c>
    </row>
    <row r="4" spans="1:3">
      <c r="A4" s="3" t="s">
        <v>305</v>
      </c>
      <c r="C4" s="3" t="s">
        <v>306</v>
      </c>
    </row>
    <row r="5" spans="1:3">
      <c r="A5" s="3" t="s">
        <v>307</v>
      </c>
      <c r="C5" s="3"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c r="B3" s="3" t="s">
        <v>311</v>
      </c>
    </row>
    <row r="4" spans="1:2">
      <c r="A4" s="3" t="s">
        <v>312</v>
      </c>
      <c r="B4" s="3"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A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37"/>
    <col customWidth="1" max="7" min="7" width="36"/>
    <col customWidth="1" max="8" min="8" width="21"/>
    <col customWidth="1" max="9" min="9" width="21"/>
    <col customWidth="1" max="10" min="10" width="21"/>
    <col customWidth="1" max="11" min="11" width="37"/>
    <col customWidth="1" max="12" min="12" width="21"/>
    <col customWidth="1" max="13" min="13" width="37"/>
    <col customWidth="1" max="14" min="14" width="80"/>
    <col customWidth="1" max="15" min="15" width="21"/>
    <col customWidth="1" max="16" min="16" width="37"/>
    <col customWidth="1" max="17" min="17" width="20"/>
    <col customWidth="1" max="18" min="18" width="21"/>
    <col customWidth="1" max="19" min="19" width="20"/>
    <col customWidth="1" max="20" min="20" width="20"/>
    <col customWidth="1" max="21" min="21" width="27"/>
    <col customWidth="1" max="22" min="22" width="20"/>
    <col customWidth="1" max="23" min="23" width="20"/>
    <col customWidth="1" max="24" min="24" width="20"/>
    <col customWidth="1" max="25" min="25" width="21"/>
    <col customWidth="1" max="26" min="26" width="21"/>
    <col customWidth="1" max="27" min="27" width="21"/>
  </cols>
  <sheetData>
    <row r="1" spans="1:27">
      <c r="A1" s="1" t="s">
        <v>314</v>
      </c>
      <c r="B1" s="2" t="s">
        <v>315</v>
      </c>
      <c r="C1" s="2" t="s">
        <v>316</v>
      </c>
      <c r="D1" s="2" t="s">
        <v>317</v>
      </c>
      <c r="E1" s="2" t="s">
        <v>318</v>
      </c>
      <c r="F1" s="2" t="s">
        <v>319</v>
      </c>
      <c r="G1" s="2" t="s">
        <v>320</v>
      </c>
      <c r="H1" s="2" t="s">
        <v>321</v>
      </c>
      <c r="I1" s="2" t="s">
        <v>322</v>
      </c>
      <c r="J1" s="2" t="s">
        <v>323</v>
      </c>
      <c r="K1" s="2" t="s">
        <v>324</v>
      </c>
      <c r="L1" s="2" t="s">
        <v>325</v>
      </c>
      <c r="M1" s="2" t="s">
        <v>326</v>
      </c>
      <c r="N1" s="2" t="s">
        <v>327</v>
      </c>
      <c r="O1" s="2" t="s">
        <v>328</v>
      </c>
      <c r="P1" s="2" t="s">
        <v>329</v>
      </c>
      <c r="Q1" s="2" t="s">
        <v>330</v>
      </c>
      <c r="R1" s="2" t="s">
        <v>331</v>
      </c>
      <c r="S1" s="2" t="s">
        <v>332</v>
      </c>
      <c r="T1" s="2" t="s">
        <v>333</v>
      </c>
      <c r="U1" s="2" t="s">
        <v>334</v>
      </c>
      <c r="V1" s="2" t="s">
        <v>335</v>
      </c>
      <c r="W1" s="2" t="s">
        <v>336</v>
      </c>
      <c r="X1" s="2" t="s">
        <v>337</v>
      </c>
      <c r="Y1" s="2" t="s">
        <v>338</v>
      </c>
      <c r="Z1" s="2" t="s">
        <v>339</v>
      </c>
      <c r="AA1" s="2" t="s">
        <v>340</v>
      </c>
    </row>
    <row r="2" spans="1:27">
      <c r="A2" s="3" t="s">
        <v>341</v>
      </c>
      <c r="F2" s="4" t="n">
        <v>3500000</v>
      </c>
      <c r="G2" s="4" t="n">
        <v>6403518</v>
      </c>
      <c r="K2" s="4" t="n">
        <v>2206640</v>
      </c>
      <c r="N2" s="4" t="n">
        <v>1720087</v>
      </c>
    </row>
    <row r="3" spans="1:27">
      <c r="A3" s="3" t="s">
        <v>342</v>
      </c>
      <c r="P3" s="3" t="s">
        <v>343</v>
      </c>
    </row>
    <row r="4" spans="1:27">
      <c r="A4" s="3" t="s">
        <v>344</v>
      </c>
      <c r="F4" s="9" t="n">
        <v>3.9</v>
      </c>
      <c r="G4" s="9" t="n">
        <v>1.5</v>
      </c>
      <c r="K4" s="10" t="n">
        <v>2.5</v>
      </c>
    </row>
    <row r="5" spans="1:27">
      <c r="A5" s="3" t="s">
        <v>345</v>
      </c>
      <c r="F5" s="7" t="n">
        <v>13650000</v>
      </c>
      <c r="G5" s="7" t="n">
        <v>9600000</v>
      </c>
      <c r="K5" s="7" t="n">
        <v>5520000</v>
      </c>
      <c r="N5" s="7" t="n">
        <v>17000000</v>
      </c>
    </row>
    <row r="6" spans="1:27">
      <c r="A6" s="3" t="s">
        <v>346</v>
      </c>
      <c r="N6" s="4" t="n">
        <v>435910</v>
      </c>
    </row>
    <row r="7" spans="1:27">
      <c r="A7" s="3" t="s">
        <v>347</v>
      </c>
      <c r="N7" s="3" t="s">
        <v>348</v>
      </c>
    </row>
    <row r="8" spans="1:27">
      <c r="A8" s="3" t="s">
        <v>349</v>
      </c>
      <c r="Q8" s="4" t="n">
        <v>73749</v>
      </c>
      <c r="S8" s="4" t="n">
        <v>217955</v>
      </c>
      <c r="T8" s="4" t="n">
        <v>217955</v>
      </c>
    </row>
    <row r="9" spans="1:27">
      <c r="A9" s="3" t="s">
        <v>350</v>
      </c>
      <c r="R9" s="7" t="n">
        <v>7955358</v>
      </c>
    </row>
    <row r="10" spans="1:27">
      <c r="A10" s="3" t="s">
        <v>351</v>
      </c>
      <c r="P10" s="4" t="n">
        <v>3000000</v>
      </c>
    </row>
    <row r="11" spans="1:27">
      <c r="A11" s="3" t="s">
        <v>352</v>
      </c>
      <c r="P11" s="10" t="n">
        <v>2.4</v>
      </c>
    </row>
    <row r="12" spans="1:27">
      <c r="A12" s="3" t="s">
        <v>353</v>
      </c>
      <c r="P12" s="4" t="n">
        <v>26647478</v>
      </c>
      <c r="U12" s="4" t="n">
        <v>26647478</v>
      </c>
      <c r="X12" s="4" t="n">
        <v>26223317</v>
      </c>
    </row>
    <row r="13" spans="1:27">
      <c r="A13" s="3" t="s">
        <v>354</v>
      </c>
      <c r="B13" s="7" t="n">
        <v>2600000</v>
      </c>
      <c r="L13" s="7" t="n">
        <v>2900000</v>
      </c>
      <c r="O13" s="7" t="n">
        <v>9800000</v>
      </c>
    </row>
    <row r="14" spans="1:27">
      <c r="A14" s="3" t="s">
        <v>355</v>
      </c>
      <c r="M14" s="7" t="n">
        <v>9847644</v>
      </c>
    </row>
    <row r="15" spans="1:27">
      <c r="A15" s="3" t="s">
        <v>356</v>
      </c>
      <c r="M15" s="4" t="n">
        <v>4376731</v>
      </c>
    </row>
    <row r="16" spans="1:27">
      <c r="A16" s="3" t="s">
        <v>357</v>
      </c>
      <c r="M16" s="9" t="n">
        <v>2.25</v>
      </c>
    </row>
    <row r="17" spans="1:27">
      <c r="A17" s="3" t="s">
        <v>358</v>
      </c>
      <c r="Y17" s="7" t="n">
        <v>10000000</v>
      </c>
    </row>
    <row r="18" spans="1:27">
      <c r="A18" s="3" t="s">
        <v>359</v>
      </c>
      <c r="C18" s="7" t="n">
        <v>2985497</v>
      </c>
      <c r="D18" s="7" t="n">
        <v>1999910</v>
      </c>
      <c r="H18" s="7" t="n">
        <v>1119982</v>
      </c>
      <c r="I18" s="7" t="n">
        <v>3499888</v>
      </c>
      <c r="J18" s="7" t="n">
        <v>2060000</v>
      </c>
    </row>
    <row r="19" spans="1:27">
      <c r="A19" s="3" t="s">
        <v>360</v>
      </c>
      <c r="P19" s="7" t="n">
        <v>23000000</v>
      </c>
    </row>
    <row r="20" spans="1:27">
      <c r="A20" s="3" t="s">
        <v>361</v>
      </c>
      <c r="P20" s="4" t="n">
        <v>91600000</v>
      </c>
    </row>
    <row r="21" spans="1:27">
      <c r="A21" s="3" t="s">
        <v>362</v>
      </c>
      <c r="P21" s="7" t="n">
        <v>16800000</v>
      </c>
    </row>
    <row r="22" spans="1:27">
      <c r="A22" s="3" t="s">
        <v>363</v>
      </c>
    </row>
    <row r="23" spans="1:27">
      <c r="A23" s="3" t="s">
        <v>353</v>
      </c>
      <c r="E23" s="4" t="n">
        <v>760557</v>
      </c>
    </row>
    <row r="24" spans="1:27">
      <c r="A24" s="3" t="s">
        <v>364</v>
      </c>
      <c r="E24" s="3" t="s">
        <v>365</v>
      </c>
    </row>
    <row r="25" spans="1:27">
      <c r="A25" s="3" t="s">
        <v>366</v>
      </c>
    </row>
    <row r="26" spans="1:27">
      <c r="A26" s="3" t="s">
        <v>341</v>
      </c>
      <c r="G26" s="4" t="n">
        <v>746018</v>
      </c>
    </row>
    <row r="27" spans="1:27">
      <c r="A27" s="3" t="s">
        <v>353</v>
      </c>
      <c r="E27" s="4" t="n">
        <v>3000000</v>
      </c>
      <c r="P27" s="4" t="n">
        <v>3868518</v>
      </c>
      <c r="U27" s="4" t="n">
        <v>3868518</v>
      </c>
    </row>
    <row r="28" spans="1:27">
      <c r="A28" s="3" t="s">
        <v>364</v>
      </c>
      <c r="E28" s="3" t="s">
        <v>367</v>
      </c>
      <c r="P28" s="3" t="s">
        <v>368</v>
      </c>
    </row>
    <row r="29" spans="1:27">
      <c r="A29" s="3" t="s">
        <v>358</v>
      </c>
      <c r="J29" s="4" t="n">
        <v>1120000</v>
      </c>
    </row>
    <row r="30" spans="1:27">
      <c r="A30" s="3" t="s">
        <v>359</v>
      </c>
      <c r="J30" s="7" t="n">
        <v>225784</v>
      </c>
    </row>
    <row r="31" spans="1:27">
      <c r="A31" s="3" t="s">
        <v>369</v>
      </c>
    </row>
    <row r="32" spans="1:27">
      <c r="A32" s="3" t="s">
        <v>370</v>
      </c>
      <c r="AA32" s="7" t="n">
        <v>500000</v>
      </c>
    </row>
    <row r="33" spans="1:27">
      <c r="A33" s="3" t="s">
        <v>371</v>
      </c>
      <c r="P33" s="7" t="n">
        <v>100000</v>
      </c>
    </row>
    <row r="34" spans="1:27">
      <c r="A34" s="3" t="s">
        <v>372</v>
      </c>
    </row>
    <row r="35" spans="1:27">
      <c r="A35" s="3" t="s">
        <v>370</v>
      </c>
      <c r="Z35" s="7" t="n">
        <v>30000000</v>
      </c>
    </row>
    <row r="36" spans="1:27">
      <c r="A36" s="3" t="s">
        <v>371</v>
      </c>
      <c r="P36" s="4" t="n">
        <v>29999978</v>
      </c>
    </row>
    <row r="37" spans="1:27">
      <c r="A37" s="3" t="s">
        <v>373</v>
      </c>
    </row>
    <row r="38" spans="1:27">
      <c r="A38" s="3" t="s">
        <v>370</v>
      </c>
      <c r="V38" s="7" t="n">
        <v>1500000</v>
      </c>
      <c r="W38" s="11" t="n">
        <v>10000000</v>
      </c>
    </row>
    <row r="39" spans="1:27">
      <c r="A39" s="3" t="s">
        <v>371</v>
      </c>
      <c r="P39" s="7" t="n">
        <v>1100000</v>
      </c>
      <c r="U39" s="11" t="n">
        <v>7600000</v>
      </c>
    </row>
    <row r="40" spans="1:27">
      <c r="A40" s="3" t="s">
        <v>374</v>
      </c>
      <c r="P40" s="3" t="s">
        <v>343</v>
      </c>
      <c r="U40" s="3" t="s">
        <v>343</v>
      </c>
    </row>
    <row r="41" spans="1:27">
      <c r="A41" s="3" t="s">
        <v>375</v>
      </c>
      <c r="P41" s="3" t="s">
        <v>376</v>
      </c>
      <c r="U41" s="3" t="s">
        <v>376</v>
      </c>
    </row>
    <row r="42" spans="1:27">
      <c r="A42" s="3" t="s">
        <v>377</v>
      </c>
      <c r="P42" s="7" t="n">
        <v>26864</v>
      </c>
      <c r="U42" s="11" t="n">
        <v>18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8</v>
      </c>
      <c r="B1" s="2" t="s">
        <v>379</v>
      </c>
      <c r="C1" s="2" t="s">
        <v>380</v>
      </c>
      <c r="D1" s="2" t="s">
        <v>381</v>
      </c>
      <c r="E1" s="2" t="s">
        <v>382</v>
      </c>
      <c r="F1" s="2" t="s">
        <v>383</v>
      </c>
      <c r="G1" s="2" t="s">
        <v>384</v>
      </c>
    </row>
    <row r="2" spans="1:7">
      <c r="A2" s="3" t="s">
        <v>385</v>
      </c>
      <c r="B2" s="7" t="n">
        <v>1227583</v>
      </c>
      <c r="C2" s="11" t="n">
        <v>8430792</v>
      </c>
    </row>
    <row r="3" spans="1:7">
      <c r="A3" s="3" t="s">
        <v>386</v>
      </c>
      <c r="D3" s="7" t="n">
        <v>1227583</v>
      </c>
      <c r="E3" s="11" t="n">
        <v>8430792</v>
      </c>
      <c r="F3" s="7" t="n">
        <v>1227583</v>
      </c>
      <c r="G3" s="11" t="n">
        <v>8430792</v>
      </c>
    </row>
    <row r="4" spans="1:7">
      <c r="A4" s="3" t="s">
        <v>387</v>
      </c>
    </row>
    <row r="5" spans="1:7">
      <c r="A5" s="3" t="s">
        <v>385</v>
      </c>
      <c r="B5" s="4" t="n">
        <v>900000</v>
      </c>
      <c r="C5" s="4" t="n">
        <v>6100000</v>
      </c>
    </row>
    <row r="6" spans="1:7">
      <c r="A6" s="3" t="s">
        <v>388</v>
      </c>
    </row>
    <row r="7" spans="1:7">
      <c r="A7" s="3" t="s">
        <v>385</v>
      </c>
      <c r="B7" s="4" t="n">
        <v>29812</v>
      </c>
      <c r="C7" s="4" t="n">
        <v>200000</v>
      </c>
    </row>
    <row r="8" spans="1:7">
      <c r="A8" s="3" t="s">
        <v>389</v>
      </c>
    </row>
    <row r="9" spans="1:7">
      <c r="A9" s="3" t="s">
        <v>385</v>
      </c>
      <c r="B9" s="7" t="n">
        <v>300000</v>
      </c>
      <c r="C9" s="11" t="n">
        <v>1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36"/>
    <col customWidth="1" max="5" min="5" width="28"/>
    <col customWidth="1" max="6" min="6" width="29"/>
    <col customWidth="1" max="7" min="7" width="46"/>
    <col customWidth="1" max="8" min="8" width="34"/>
    <col customWidth="1" max="9" min="9" width="25"/>
    <col customWidth="1" max="10" min="10" width="13"/>
  </cols>
  <sheetData>
    <row r="1" spans="1:10">
      <c r="A1" s="1" t="s">
        <v>103</v>
      </c>
      <c r="B1" s="2" t="s">
        <v>104</v>
      </c>
      <c r="C1" s="2" t="s">
        <v>105</v>
      </c>
      <c r="D1" s="2" t="s">
        <v>106</v>
      </c>
      <c r="E1" s="2" t="s">
        <v>107</v>
      </c>
      <c r="F1" s="2" t="s">
        <v>108</v>
      </c>
      <c r="G1" s="2" t="s">
        <v>109</v>
      </c>
      <c r="H1" s="2" t="s">
        <v>110</v>
      </c>
      <c r="I1" s="2" t="s">
        <v>111</v>
      </c>
      <c r="J1" s="2" t="s">
        <v>112</v>
      </c>
    </row>
    <row r="2" spans="1:10">
      <c r="A2" s="3" t="s">
        <v>113</v>
      </c>
      <c r="B2" s="7" t="n">
        <v>19745</v>
      </c>
      <c r="C2" s="7" t="n">
        <v>14101689</v>
      </c>
      <c r="D2" s="7" t="n">
        <v>145353067</v>
      </c>
      <c r="E2" s="7" t="n">
        <v>1230511</v>
      </c>
      <c r="F2" s="7" t="n">
        <v>-141999372</v>
      </c>
      <c r="G2" s="7" t="n">
        <v>-1961461</v>
      </c>
      <c r="I2" s="7" t="n">
        <v>-4066610</v>
      </c>
      <c r="J2" s="7" t="n">
        <v>12677569</v>
      </c>
    </row>
    <row r="3" spans="1:10">
      <c r="A3" s="3" t="s">
        <v>114</v>
      </c>
      <c r="B3" s="4" t="n">
        <v>19744675</v>
      </c>
      <c r="I3" s="4" t="n">
        <v>-144206</v>
      </c>
    </row>
    <row r="4" spans="1:10">
      <c r="A4" s="3" t="s">
        <v>115</v>
      </c>
      <c r="F4" s="4" t="n">
        <v>-10024349</v>
      </c>
      <c r="J4" s="4" t="n">
        <v>-10024349</v>
      </c>
    </row>
    <row r="5" spans="1:10">
      <c r="A5" s="3" t="s">
        <v>116</v>
      </c>
      <c r="B5" s="7" t="n">
        <v>6404</v>
      </c>
      <c r="D5" s="4" t="n">
        <v>9598874</v>
      </c>
      <c r="J5" s="4" t="n">
        <v>9605278</v>
      </c>
    </row>
    <row r="6" spans="1:10">
      <c r="A6" s="3" t="s">
        <v>117</v>
      </c>
      <c r="B6" s="4" t="n">
        <v>6403518</v>
      </c>
    </row>
    <row r="7" spans="1:10">
      <c r="A7" s="3" t="s">
        <v>118</v>
      </c>
      <c r="D7" s="4" t="n">
        <v>635530</v>
      </c>
      <c r="J7" s="4" t="n">
        <v>635530</v>
      </c>
    </row>
    <row r="8" spans="1:10">
      <c r="A8" s="3" t="s">
        <v>119</v>
      </c>
      <c r="B8" s="7" t="n">
        <v>219</v>
      </c>
      <c r="D8" s="4" t="n">
        <v>-219</v>
      </c>
    </row>
    <row r="9" spans="1:10">
      <c r="A9" s="3" t="s">
        <v>120</v>
      </c>
      <c r="B9" s="4" t="n">
        <v>219330</v>
      </c>
    </row>
    <row r="10" spans="1:10">
      <c r="A10" s="3" t="s">
        <v>121</v>
      </c>
      <c r="G10" s="4" t="n">
        <v>629073</v>
      </c>
      <c r="J10" s="4" t="n">
        <v>629073</v>
      </c>
    </row>
    <row r="11" spans="1:10">
      <c r="A11" s="3" t="s">
        <v>122</v>
      </c>
      <c r="B11" s="7" t="n">
        <v>26368</v>
      </c>
      <c r="C11" s="4" t="n">
        <v>14101689</v>
      </c>
      <c r="D11" s="4" t="n">
        <v>155587252</v>
      </c>
      <c r="E11" s="4" t="n">
        <v>1230511</v>
      </c>
      <c r="F11" s="4" t="n">
        <v>-152023721</v>
      </c>
      <c r="G11" s="4" t="n">
        <v>-1332388</v>
      </c>
      <c r="I11" s="7" t="n">
        <v>-4066610</v>
      </c>
      <c r="J11" s="4" t="n">
        <v>13523101</v>
      </c>
    </row>
    <row r="12" spans="1:10">
      <c r="A12" s="3" t="s">
        <v>123</v>
      </c>
      <c r="B12" s="4" t="n">
        <v>26367523</v>
      </c>
      <c r="I12" s="4" t="n">
        <v>-144206</v>
      </c>
    </row>
    <row r="13" spans="1:10">
      <c r="A13" s="3" t="s">
        <v>124</v>
      </c>
      <c r="B13" s="7" t="n">
        <v>26368</v>
      </c>
      <c r="C13" s="4" t="n">
        <v>14101689</v>
      </c>
      <c r="D13" s="4" t="n">
        <v>155711014</v>
      </c>
      <c r="E13" s="4" t="n">
        <v>1230511</v>
      </c>
      <c r="F13" s="4" t="n">
        <v>-163466713</v>
      </c>
      <c r="G13" s="4" t="n">
        <v>-1340533</v>
      </c>
      <c r="I13" s="7" t="n">
        <v>-4066610</v>
      </c>
      <c r="J13" s="4" t="n">
        <v>2195726</v>
      </c>
    </row>
    <row r="14" spans="1:10">
      <c r="A14" s="3" t="s">
        <v>125</v>
      </c>
      <c r="B14" s="4" t="n">
        <v>26367523</v>
      </c>
      <c r="I14" s="4" t="n">
        <v>-144206</v>
      </c>
    </row>
    <row r="15" spans="1:10">
      <c r="A15" s="3" t="s">
        <v>126</v>
      </c>
      <c r="H15" s="7" t="n">
        <v>26864</v>
      </c>
      <c r="J15" s="4" t="n">
        <v>26864</v>
      </c>
    </row>
    <row r="16" spans="1:10">
      <c r="A16" s="3" t="s">
        <v>115</v>
      </c>
      <c r="F16" s="4" t="n">
        <v>1918499</v>
      </c>
      <c r="H16" s="4" t="n">
        <v>-11457</v>
      </c>
      <c r="J16" s="4" t="n">
        <v>1907042</v>
      </c>
    </row>
    <row r="17" spans="1:10">
      <c r="A17" s="3" t="s">
        <v>118</v>
      </c>
      <c r="D17" s="4" t="n">
        <v>189002</v>
      </c>
      <c r="J17" s="4" t="n">
        <v>189002</v>
      </c>
    </row>
    <row r="18" spans="1:10">
      <c r="A18" s="3" t="s">
        <v>119</v>
      </c>
      <c r="B18" s="7" t="n">
        <v>424</v>
      </c>
      <c r="D18" s="4" t="n">
        <v>-424</v>
      </c>
    </row>
    <row r="19" spans="1:10">
      <c r="A19" s="3" t="s">
        <v>120</v>
      </c>
      <c r="B19" s="4" t="n">
        <v>424161</v>
      </c>
    </row>
    <row r="20" spans="1:10">
      <c r="A20" s="3" t="s">
        <v>121</v>
      </c>
      <c r="G20" s="4" t="n">
        <v>-341445</v>
      </c>
      <c r="H20" s="4" t="n">
        <v>-560</v>
      </c>
      <c r="J20" s="4" t="n">
        <v>-342005</v>
      </c>
    </row>
    <row r="21" spans="1:10">
      <c r="A21" s="3" t="s">
        <v>127</v>
      </c>
      <c r="B21" s="7" t="n">
        <v>26792</v>
      </c>
      <c r="C21" s="7" t="n">
        <v>14101689</v>
      </c>
      <c r="D21" s="7" t="n">
        <v>155899592</v>
      </c>
      <c r="E21" s="7" t="n">
        <v>1230511</v>
      </c>
      <c r="F21" s="7" t="n">
        <v>-161548214</v>
      </c>
      <c r="G21" s="7" t="n">
        <v>-1681978</v>
      </c>
      <c r="H21" s="7" t="n">
        <v>14847</v>
      </c>
      <c r="I21" s="7" t="n">
        <v>-4066610</v>
      </c>
      <c r="J21" s="7" t="n">
        <v>3976629</v>
      </c>
    </row>
    <row r="22" spans="1:10">
      <c r="A22" s="3" t="s">
        <v>128</v>
      </c>
      <c r="B22" s="4" t="n">
        <v>26791684</v>
      </c>
      <c r="I22" s="4"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90</v>
      </c>
      <c r="B1" s="2" t="s">
        <v>76</v>
      </c>
      <c r="D1" s="2" t="s">
        <v>1</v>
      </c>
    </row>
    <row r="2" spans="1:5">
      <c r="B2" s="2" t="s">
        <v>2</v>
      </c>
      <c r="C2" s="2" t="s">
        <v>77</v>
      </c>
      <c r="D2" s="2" t="s">
        <v>2</v>
      </c>
      <c r="E2" s="2" t="s">
        <v>77</v>
      </c>
    </row>
    <row r="3" spans="1:5">
      <c r="A3" s="3" t="s">
        <v>391</v>
      </c>
      <c r="B3" s="7" t="n">
        <v>729247</v>
      </c>
      <c r="C3" s="7" t="n">
        <v>360778</v>
      </c>
      <c r="D3" s="7" t="n">
        <v>730446</v>
      </c>
      <c r="E3" s="7" t="n">
        <v>13591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2</v>
      </c>
      <c r="B1" s="2" t="s">
        <v>1</v>
      </c>
    </row>
    <row r="2" spans="1:4">
      <c r="B2" s="2" t="s">
        <v>393</v>
      </c>
      <c r="C2" s="2" t="s">
        <v>394</v>
      </c>
      <c r="D2" s="2" t="s">
        <v>395</v>
      </c>
    </row>
    <row r="3" spans="1:4">
      <c r="A3" s="3" t="s">
        <v>167</v>
      </c>
      <c r="B3" s="7" t="n">
        <v>13034583</v>
      </c>
      <c r="D3" s="7" t="n">
        <v>0</v>
      </c>
    </row>
    <row r="4" spans="1:4">
      <c r="A4" s="3" t="s">
        <v>138</v>
      </c>
      <c r="B4" s="4" t="n">
        <v>12296776</v>
      </c>
      <c r="D4" s="7" t="n">
        <v>0</v>
      </c>
    </row>
    <row r="5" spans="1:4">
      <c r="A5" s="3" t="s">
        <v>396</v>
      </c>
    </row>
    <row r="6" spans="1:4">
      <c r="A6" s="3" t="s">
        <v>167</v>
      </c>
      <c r="B6" s="4" t="n">
        <v>13034583</v>
      </c>
      <c r="C6" s="12" t="n">
        <v>85.09999999999999</v>
      </c>
    </row>
    <row r="7" spans="1:4">
      <c r="A7" s="3" t="s">
        <v>138</v>
      </c>
      <c r="B7" s="7" t="n">
        <v>122967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97</v>
      </c>
      <c r="B1" s="2" t="s">
        <v>76</v>
      </c>
      <c r="D1" s="2" t="s">
        <v>1</v>
      </c>
    </row>
    <row r="2" spans="1:6">
      <c r="B2" s="2" t="s">
        <v>2</v>
      </c>
      <c r="C2" s="2" t="s">
        <v>77</v>
      </c>
      <c r="D2" s="2" t="s">
        <v>2</v>
      </c>
      <c r="E2" s="2" t="s">
        <v>77</v>
      </c>
      <c r="F2" s="2" t="s">
        <v>29</v>
      </c>
    </row>
    <row r="3" spans="1:6">
      <c r="A3" s="3" t="s">
        <v>398</v>
      </c>
      <c r="B3" s="7" t="n">
        <v>639239</v>
      </c>
      <c r="C3" s="7" t="n">
        <v>368630</v>
      </c>
      <c r="D3" s="7" t="n">
        <v>1749608</v>
      </c>
      <c r="E3" s="7" t="n">
        <v>989325</v>
      </c>
    </row>
    <row r="4" spans="1:6">
      <c r="A4" s="3" t="s">
        <v>399</v>
      </c>
      <c r="B4" s="4" t="n">
        <v>39084497</v>
      </c>
      <c r="D4" s="4" t="n">
        <v>39084497</v>
      </c>
      <c r="F4" s="7" t="n">
        <v>34965510</v>
      </c>
    </row>
    <row r="5" spans="1:6">
      <c r="A5" s="3" t="s">
        <v>400</v>
      </c>
    </row>
    <row r="6" spans="1:6">
      <c r="A6" s="3" t="s">
        <v>399</v>
      </c>
      <c r="B6" s="7" t="n">
        <v>21928972</v>
      </c>
      <c r="D6" s="7" t="n">
        <v>21928972</v>
      </c>
      <c r="F6" s="7" t="n">
        <v>236707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1</v>
      </c>
      <c r="B1" s="2" t="s">
        <v>76</v>
      </c>
      <c r="D1" s="2" t="s">
        <v>1</v>
      </c>
    </row>
    <row r="2" spans="1:5">
      <c r="B2" s="2" t="s">
        <v>2</v>
      </c>
      <c r="C2" s="2" t="s">
        <v>77</v>
      </c>
      <c r="D2" s="2" t="s">
        <v>2</v>
      </c>
      <c r="E2" s="2" t="s">
        <v>77</v>
      </c>
    </row>
    <row r="3" spans="1:5">
      <c r="A3" s="3" t="s">
        <v>402</v>
      </c>
      <c r="B3" s="7" t="n">
        <v>195994</v>
      </c>
      <c r="C3" s="7" t="n">
        <v>346962</v>
      </c>
      <c r="D3" s="7" t="n">
        <v>912702</v>
      </c>
      <c r="E3" s="7" t="n">
        <v>10504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403</v>
      </c>
      <c r="B1" s="2" t="s">
        <v>404</v>
      </c>
      <c r="C1" s="2" t="s">
        <v>405</v>
      </c>
      <c r="D1" s="2" t="s">
        <v>393</v>
      </c>
      <c r="E1" s="2" t="s">
        <v>395</v>
      </c>
      <c r="F1" s="2" t="s">
        <v>393</v>
      </c>
      <c r="G1" s="2" t="s">
        <v>395</v>
      </c>
    </row>
    <row r="2" spans="1:7">
      <c r="A2" s="3" t="s">
        <v>406</v>
      </c>
      <c r="B2" s="7" t="n">
        <v>7727365</v>
      </c>
      <c r="C2" s="12" t="n">
        <v>53.1</v>
      </c>
    </row>
    <row r="3" spans="1:7">
      <c r="A3" s="3" t="s">
        <v>407</v>
      </c>
      <c r="B3" s="7" t="n">
        <v>452731</v>
      </c>
      <c r="C3" s="12" t="n">
        <v>3.1</v>
      </c>
    </row>
    <row r="4" spans="1:7">
      <c r="A4" s="3" t="s">
        <v>408</v>
      </c>
    </row>
    <row r="5" spans="1:7">
      <c r="A5" s="3" t="s">
        <v>409</v>
      </c>
      <c r="D5" s="7" t="n">
        <v>40764</v>
      </c>
      <c r="E5" s="7" t="n">
        <v>42085</v>
      </c>
      <c r="F5" s="7" t="n">
        <v>129006</v>
      </c>
      <c r="G5" s="7" t="n">
        <v>1237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10</v>
      </c>
      <c r="B1" s="2" t="s">
        <v>76</v>
      </c>
      <c r="D1" s="2" t="s">
        <v>1</v>
      </c>
    </row>
    <row r="2" spans="1:5">
      <c r="B2" s="2" t="s">
        <v>2</v>
      </c>
      <c r="C2" s="2" t="s">
        <v>77</v>
      </c>
      <c r="D2" s="2" t="s">
        <v>2</v>
      </c>
      <c r="E2" s="2" t="s">
        <v>77</v>
      </c>
    </row>
    <row r="3" spans="1:5">
      <c r="A3" s="3" t="s">
        <v>411</v>
      </c>
      <c r="B3" s="7" t="n">
        <v>1118</v>
      </c>
      <c r="C3" s="7" t="n">
        <v>666</v>
      </c>
      <c r="D3" s="7" t="n">
        <v>2515</v>
      </c>
      <c r="E3" s="7" t="n">
        <v>19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2</v>
      </c>
      <c r="B1" s="2" t="s">
        <v>2</v>
      </c>
      <c r="C1" s="2" t="s">
        <v>29</v>
      </c>
    </row>
    <row r="2" spans="1:3">
      <c r="A2" s="3" t="s">
        <v>413</v>
      </c>
      <c r="B2" s="7" t="n">
        <v>57863871</v>
      </c>
      <c r="C2" s="7" t="n">
        <v>55667476</v>
      </c>
    </row>
    <row r="3" spans="1:3">
      <c r="A3" s="3" t="s">
        <v>414</v>
      </c>
    </row>
    <row r="4" spans="1:3">
      <c r="A4" s="3" t="s">
        <v>413</v>
      </c>
      <c r="B4" s="7" t="n">
        <v>9427448</v>
      </c>
      <c r="C4" s="7" t="n">
        <v>19047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L4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s>
  <sheetData>
    <row r="1" spans="1:38">
      <c r="A1" s="1" t="s">
        <v>415</v>
      </c>
      <c r="B1" s="2" t="s">
        <v>416</v>
      </c>
      <c r="C1" s="2" t="s">
        <v>417</v>
      </c>
      <c r="D1" s="2" t="s">
        <v>418</v>
      </c>
      <c r="E1" s="2" t="s">
        <v>419</v>
      </c>
      <c r="F1" s="2" t="s">
        <v>420</v>
      </c>
      <c r="G1" s="2" t="s">
        <v>421</v>
      </c>
      <c r="H1" s="2" t="s">
        <v>422</v>
      </c>
      <c r="I1" s="2" t="s">
        <v>423</v>
      </c>
      <c r="J1" s="2" t="s">
        <v>424</v>
      </c>
      <c r="K1" s="2" t="s">
        <v>425</v>
      </c>
      <c r="L1" s="2" t="s">
        <v>426</v>
      </c>
      <c r="M1" s="2" t="s">
        <v>427</v>
      </c>
      <c r="N1" s="2" t="s">
        <v>428</v>
      </c>
      <c r="O1" s="2" t="s">
        <v>429</v>
      </c>
      <c r="P1" s="2" t="s">
        <v>430</v>
      </c>
      <c r="Q1" s="2" t="s">
        <v>431</v>
      </c>
      <c r="R1" s="2" t="s">
        <v>393</v>
      </c>
      <c r="S1" s="2" t="s">
        <v>395</v>
      </c>
      <c r="T1" s="2" t="s">
        <v>393</v>
      </c>
      <c r="U1" s="2" t="s">
        <v>395</v>
      </c>
      <c r="V1" s="2" t="s">
        <v>431</v>
      </c>
      <c r="W1" s="2" t="s">
        <v>394</v>
      </c>
      <c r="X1" s="2" t="s">
        <v>432</v>
      </c>
      <c r="Y1" s="2" t="s">
        <v>433</v>
      </c>
      <c r="Z1" s="2" t="s">
        <v>434</v>
      </c>
      <c r="AA1" s="2" t="s">
        <v>435</v>
      </c>
      <c r="AB1" s="2" t="s">
        <v>436</v>
      </c>
      <c r="AC1" s="2" t="s">
        <v>437</v>
      </c>
      <c r="AD1" s="2" t="s">
        <v>438</v>
      </c>
      <c r="AE1" s="2" t="s">
        <v>439</v>
      </c>
      <c r="AF1" s="2" t="s">
        <v>440</v>
      </c>
      <c r="AG1" s="2" t="s">
        <v>441</v>
      </c>
      <c r="AH1" s="2" t="s">
        <v>442</v>
      </c>
      <c r="AI1" s="2" t="s">
        <v>443</v>
      </c>
      <c r="AJ1" s="2" t="s">
        <v>444</v>
      </c>
      <c r="AK1" s="2" t="s">
        <v>445</v>
      </c>
      <c r="AL1" s="2" t="s">
        <v>446</v>
      </c>
    </row>
    <row r="2" spans="1:38">
      <c r="A2" s="3" t="s">
        <v>447</v>
      </c>
      <c r="R2" s="7" t="n">
        <v>33427220</v>
      </c>
      <c r="T2" s="7" t="n">
        <v>33427220</v>
      </c>
      <c r="AD2" s="7" t="n">
        <v>34025080</v>
      </c>
    </row>
    <row r="3" spans="1:38">
      <c r="A3" s="3" t="s">
        <v>32</v>
      </c>
      <c r="R3" s="4" t="n">
        <v>17668797</v>
      </c>
      <c r="T3" s="4" t="n">
        <v>17668797</v>
      </c>
      <c r="AD3" s="4" t="n">
        <v>7808329</v>
      </c>
    </row>
    <row r="4" spans="1:38">
      <c r="A4" s="3" t="s">
        <v>413</v>
      </c>
      <c r="R4" s="4" t="n">
        <v>57863871</v>
      </c>
      <c r="T4" s="4" t="n">
        <v>57863871</v>
      </c>
      <c r="AD4" s="4" t="n">
        <v>55667476</v>
      </c>
    </row>
    <row r="5" spans="1:38">
      <c r="A5" s="3" t="s">
        <v>362</v>
      </c>
      <c r="R5" s="4" t="n">
        <v>16800000</v>
      </c>
      <c r="T5" s="4" t="n">
        <v>16800000</v>
      </c>
    </row>
    <row r="6" spans="1:38">
      <c r="A6" s="3" t="s">
        <v>448</v>
      </c>
      <c r="R6" s="4" t="n">
        <v>537033</v>
      </c>
      <c r="S6" s="7" t="n">
        <v>346962</v>
      </c>
      <c r="T6" s="4" t="n">
        <v>1633731</v>
      </c>
      <c r="U6" s="7" t="n">
        <v>1050474</v>
      </c>
    </row>
    <row r="7" spans="1:38">
      <c r="A7" s="3" t="s">
        <v>414</v>
      </c>
    </row>
    <row r="8" spans="1:38">
      <c r="A8" s="3" t="s">
        <v>413</v>
      </c>
      <c r="R8" s="4" t="n">
        <v>9427448</v>
      </c>
      <c r="T8" s="4" t="n">
        <v>9427448</v>
      </c>
      <c r="AD8" s="7" t="n">
        <v>19047471</v>
      </c>
    </row>
    <row r="9" spans="1:38">
      <c r="A9" s="3" t="s">
        <v>449</v>
      </c>
    </row>
    <row r="10" spans="1:38">
      <c r="A10" s="3" t="s">
        <v>450</v>
      </c>
      <c r="AK10" s="7" t="n">
        <v>18900000</v>
      </c>
      <c r="AL10" s="11" t="n">
        <v>130000</v>
      </c>
    </row>
    <row r="11" spans="1:38">
      <c r="A11" s="3" t="s">
        <v>451</v>
      </c>
      <c r="AK11" s="7" t="n">
        <v>18500000</v>
      </c>
      <c r="AL11" s="11" t="n">
        <v>126800</v>
      </c>
    </row>
    <row r="12" spans="1:38">
      <c r="A12" s="3" t="s">
        <v>452</v>
      </c>
      <c r="AK12" s="3" t="s">
        <v>453</v>
      </c>
      <c r="AL12" s="3" t="s">
        <v>453</v>
      </c>
    </row>
    <row r="13" spans="1:38">
      <c r="A13" s="3" t="s">
        <v>454</v>
      </c>
      <c r="R13" s="4" t="n">
        <v>700000</v>
      </c>
      <c r="T13" s="4" t="n">
        <v>700000</v>
      </c>
      <c r="W13" s="11" t="n">
        <v>5000</v>
      </c>
      <c r="AK13" s="7" t="n">
        <v>500000</v>
      </c>
      <c r="AL13" s="11" t="n">
        <v>3200</v>
      </c>
    </row>
    <row r="14" spans="1:38">
      <c r="A14" s="3" t="s">
        <v>447</v>
      </c>
      <c r="R14" s="4" t="n">
        <v>700000</v>
      </c>
      <c r="T14" s="4" t="n">
        <v>700000</v>
      </c>
      <c r="W14" s="4" t="n">
        <v>5000</v>
      </c>
    </row>
    <row r="15" spans="1:38">
      <c r="A15" s="3" t="s">
        <v>32</v>
      </c>
      <c r="R15" s="4" t="n">
        <v>700000</v>
      </c>
      <c r="T15" s="4" t="n">
        <v>700000</v>
      </c>
    </row>
    <row r="16" spans="1:38">
      <c r="A16" s="3" t="s">
        <v>455</v>
      </c>
    </row>
    <row r="17" spans="1:38">
      <c r="A17" s="3" t="s">
        <v>450</v>
      </c>
      <c r="AI17" s="7" t="n">
        <v>1500000</v>
      </c>
      <c r="AJ17" s="11" t="n">
        <v>10000</v>
      </c>
    </row>
    <row r="18" spans="1:38">
      <c r="A18" s="3" t="s">
        <v>451</v>
      </c>
      <c r="AI18" s="7" t="n">
        <v>1500000</v>
      </c>
      <c r="AJ18" s="11" t="n">
        <v>10000</v>
      </c>
    </row>
    <row r="19" spans="1:38">
      <c r="A19" s="3" t="s">
        <v>452</v>
      </c>
      <c r="AI19" s="3" t="s">
        <v>456</v>
      </c>
      <c r="AJ19" s="3" t="s">
        <v>456</v>
      </c>
    </row>
    <row r="20" spans="1:38">
      <c r="A20" s="3" t="s">
        <v>454</v>
      </c>
      <c r="AI20" s="7" t="n">
        <v>5800000</v>
      </c>
      <c r="AJ20" s="11" t="n">
        <v>40000</v>
      </c>
    </row>
    <row r="21" spans="1:38">
      <c r="A21" s="3" t="s">
        <v>457</v>
      </c>
    </row>
    <row r="22" spans="1:38">
      <c r="A22" s="3" t="s">
        <v>450</v>
      </c>
      <c r="X22" s="7" t="n">
        <v>8800000</v>
      </c>
      <c r="Y22" s="11" t="n">
        <v>60000</v>
      </c>
      <c r="AB22" s="7" t="n">
        <v>29100000</v>
      </c>
      <c r="AC22" s="11" t="n">
        <v>200000</v>
      </c>
      <c r="AE22" s="7" t="n">
        <v>14600000</v>
      </c>
      <c r="AF22" s="11" t="n">
        <v>100000</v>
      </c>
    </row>
    <row r="23" spans="1:38">
      <c r="A23" s="3" t="s">
        <v>451</v>
      </c>
      <c r="R23" s="4" t="n">
        <v>14500000</v>
      </c>
      <c r="T23" s="4" t="n">
        <v>14500000</v>
      </c>
      <c r="W23" s="4" t="n">
        <v>99600</v>
      </c>
    </row>
    <row r="24" spans="1:38">
      <c r="A24" s="3" t="s">
        <v>452</v>
      </c>
      <c r="AB24" s="3" t="s">
        <v>458</v>
      </c>
      <c r="AC24" s="3" t="s">
        <v>458</v>
      </c>
      <c r="AE24" s="3" t="s">
        <v>459</v>
      </c>
      <c r="AF24" s="3" t="s">
        <v>459</v>
      </c>
    </row>
    <row r="25" spans="1:38">
      <c r="A25" s="3" t="s">
        <v>447</v>
      </c>
      <c r="Z25" s="7" t="n">
        <v>3800000</v>
      </c>
      <c r="AA25" s="11" t="n">
        <v>26300</v>
      </c>
    </row>
    <row r="26" spans="1:38">
      <c r="A26" s="3" t="s">
        <v>32</v>
      </c>
      <c r="P26" s="7" t="n">
        <v>7300000</v>
      </c>
      <c r="R26" s="4" t="n">
        <v>7300000</v>
      </c>
      <c r="T26" s="4" t="n">
        <v>7300000</v>
      </c>
      <c r="V26" s="11" t="n">
        <v>50000</v>
      </c>
    </row>
    <row r="27" spans="1:38">
      <c r="A27" s="3" t="s">
        <v>413</v>
      </c>
      <c r="Z27" s="4" t="n">
        <v>4400000</v>
      </c>
    </row>
    <row r="28" spans="1:38">
      <c r="A28" s="3" t="s">
        <v>460</v>
      </c>
      <c r="N28" s="7" t="n">
        <v>23100000</v>
      </c>
      <c r="O28" s="11" t="n">
        <v>158300</v>
      </c>
      <c r="P28" s="7" t="n">
        <v>14600000</v>
      </c>
      <c r="Q28" s="11" t="n">
        <v>100000</v>
      </c>
    </row>
    <row r="29" spans="1:38">
      <c r="A29" s="3" t="s">
        <v>461</v>
      </c>
      <c r="B29" s="7" t="n">
        <v>5430000</v>
      </c>
      <c r="C29" s="11" t="n">
        <v>37300</v>
      </c>
      <c r="D29" s="7" t="n">
        <v>150000</v>
      </c>
      <c r="E29" s="11" t="n">
        <v>1000</v>
      </c>
      <c r="F29" s="7" t="n">
        <v>12960000</v>
      </c>
      <c r="G29" s="11" t="n">
        <v>89000</v>
      </c>
      <c r="H29" s="7" t="n">
        <v>150000</v>
      </c>
      <c r="I29" s="11" t="n">
        <v>1000</v>
      </c>
      <c r="J29" s="7" t="n">
        <v>4220000</v>
      </c>
      <c r="K29" s="11" t="n">
        <v>29000</v>
      </c>
      <c r="L29" s="7" t="n">
        <v>150000</v>
      </c>
      <c r="M29" s="11" t="n">
        <v>1000</v>
      </c>
    </row>
    <row r="30" spans="1:38">
      <c r="A30" s="3" t="s">
        <v>462</v>
      </c>
      <c r="P30" s="3" t="s">
        <v>463</v>
      </c>
      <c r="V30" s="3" t="s">
        <v>463</v>
      </c>
    </row>
    <row r="31" spans="1:38">
      <c r="A31" s="3" t="s">
        <v>464</v>
      </c>
    </row>
    <row r="32" spans="1:38">
      <c r="A32" s="3" t="s">
        <v>374</v>
      </c>
      <c r="P32" s="3" t="s">
        <v>465</v>
      </c>
      <c r="V32" s="3" t="s">
        <v>465</v>
      </c>
      <c r="AE32" s="3" t="s">
        <v>465</v>
      </c>
      <c r="AF32" s="3" t="s">
        <v>465</v>
      </c>
    </row>
    <row r="33" spans="1:38">
      <c r="A33" s="3" t="s">
        <v>466</v>
      </c>
    </row>
    <row r="34" spans="1:38">
      <c r="A34" s="3" t="s">
        <v>450</v>
      </c>
      <c r="Z34" s="7" t="n">
        <v>14600000</v>
      </c>
      <c r="AA34" s="11" t="n">
        <v>100000</v>
      </c>
      <c r="AG34" s="7" t="n">
        <v>14600000</v>
      </c>
      <c r="AH34" s="11" t="n">
        <v>100000</v>
      </c>
    </row>
    <row r="35" spans="1:38">
      <c r="A35" s="3" t="s">
        <v>447</v>
      </c>
      <c r="R35" s="4" t="n">
        <v>3100000</v>
      </c>
      <c r="T35" s="4" t="n">
        <v>3100000</v>
      </c>
      <c r="W35" s="11" t="n">
        <v>21300</v>
      </c>
    </row>
    <row r="36" spans="1:38">
      <c r="A36" s="3" t="s">
        <v>32</v>
      </c>
      <c r="R36" s="7" t="n">
        <v>300000</v>
      </c>
      <c r="T36" s="7" t="n">
        <v>300000</v>
      </c>
      <c r="X36" s="7" t="n">
        <v>8800000</v>
      </c>
    </row>
    <row r="37" spans="1:38">
      <c r="A37" s="3" t="s">
        <v>462</v>
      </c>
      <c r="R37" s="3" t="s">
        <v>463</v>
      </c>
      <c r="T37" s="3" t="s">
        <v>463</v>
      </c>
      <c r="W37" s="3" t="s">
        <v>463</v>
      </c>
    </row>
    <row r="38" spans="1:38">
      <c r="A38" s="3" t="s">
        <v>467</v>
      </c>
    </row>
    <row r="39" spans="1:38">
      <c r="A39" s="3" t="s">
        <v>413</v>
      </c>
      <c r="R39" s="7" t="n">
        <v>3070000</v>
      </c>
      <c r="T39" s="7" t="n">
        <v>3070000</v>
      </c>
    </row>
    <row r="40" spans="1:38">
      <c r="A40" s="3" t="s">
        <v>468</v>
      </c>
    </row>
    <row r="41" spans="1:38">
      <c r="A41" s="3" t="s">
        <v>447</v>
      </c>
      <c r="R41" s="4" t="n">
        <v>2800000</v>
      </c>
      <c r="T41" s="4" t="n">
        <v>2800000</v>
      </c>
      <c r="W41" s="11" t="n">
        <v>19500</v>
      </c>
    </row>
    <row r="42" spans="1:38">
      <c r="A42" s="3" t="s">
        <v>32</v>
      </c>
      <c r="R42" s="4" t="n">
        <v>900000</v>
      </c>
      <c r="T42" s="4" t="n">
        <v>900000</v>
      </c>
    </row>
    <row r="43" spans="1:38">
      <c r="A43" s="3" t="s">
        <v>469</v>
      </c>
    </row>
    <row r="44" spans="1:38">
      <c r="A44" s="3" t="s">
        <v>413</v>
      </c>
      <c r="R44" s="7" t="n">
        <v>1900000</v>
      </c>
      <c r="T44" s="7" t="n">
        <v>1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70</v>
      </c>
      <c r="B1" s="2" t="s">
        <v>471</v>
      </c>
      <c r="C1" s="2" t="s">
        <v>472</v>
      </c>
      <c r="D1" s="2" t="s">
        <v>473</v>
      </c>
      <c r="E1" s="2" t="s">
        <v>474</v>
      </c>
      <c r="F1" s="2" t="s">
        <v>2</v>
      </c>
      <c r="G1" s="2" t="s">
        <v>29</v>
      </c>
      <c r="H1" s="2" t="s">
        <v>475</v>
      </c>
      <c r="I1" s="2" t="s">
        <v>476</v>
      </c>
    </row>
    <row r="2" spans="1:9">
      <c r="A2" s="3" t="s">
        <v>477</v>
      </c>
      <c r="F2" s="7" t="n">
        <v>1210119</v>
      </c>
      <c r="G2" s="7" t="n">
        <v>1210119</v>
      </c>
      <c r="H2" s="7" t="n">
        <v>561174</v>
      </c>
      <c r="I2" s="7" t="n">
        <v>1051000</v>
      </c>
    </row>
    <row r="3" spans="1:9">
      <c r="A3" s="3" t="s">
        <v>345</v>
      </c>
      <c r="B3" s="7" t="n">
        <v>13650000</v>
      </c>
      <c r="C3" s="7" t="n">
        <v>9600000</v>
      </c>
      <c r="D3" s="7" t="n">
        <v>5520000</v>
      </c>
      <c r="E3" s="7" t="n">
        <v>17000000</v>
      </c>
    </row>
    <row r="4" spans="1:9">
      <c r="A4" s="3" t="s">
        <v>478</v>
      </c>
      <c r="B4" s="4" t="n">
        <v>3500000</v>
      </c>
      <c r="C4" s="4" t="n">
        <v>6403518</v>
      </c>
      <c r="D4" s="4" t="n">
        <v>2206640</v>
      </c>
      <c r="E4" s="4" t="n">
        <v>1720087</v>
      </c>
    </row>
    <row r="5" spans="1:9">
      <c r="A5" s="3" t="s">
        <v>479</v>
      </c>
      <c r="B5" s="9" t="n">
        <v>3.9</v>
      </c>
      <c r="C5" s="9" t="n">
        <v>1.5</v>
      </c>
      <c r="D5" s="10" t="n">
        <v>2.5</v>
      </c>
    </row>
    <row r="6" spans="1:9">
      <c r="A6" s="3" t="s">
        <v>480</v>
      </c>
      <c r="B6" s="7" t="n">
        <v>819000</v>
      </c>
    </row>
    <row r="7" spans="1:9">
      <c r="A7" s="3" t="s">
        <v>481</v>
      </c>
      <c r="B7" s="3" t="s">
        <v>482</v>
      </c>
    </row>
    <row r="8" spans="1:9">
      <c r="A8" s="3" t="s">
        <v>483</v>
      </c>
      <c r="B8" s="3" t="s">
        <v>482</v>
      </c>
    </row>
    <row r="9" spans="1:9">
      <c r="A9" s="3" t="s">
        <v>484</v>
      </c>
      <c r="B9" s="3" t="s">
        <v>485</v>
      </c>
    </row>
    <row r="10" spans="1:9">
      <c r="A10" s="3" t="s">
        <v>486</v>
      </c>
      <c r="B10" s="3" t="s">
        <v>487</v>
      </c>
    </row>
    <row r="11" spans="1:9">
      <c r="A11" s="3" t="s">
        <v>488</v>
      </c>
      <c r="F11" s="7" t="n">
        <v>15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9</v>
      </c>
      <c r="B1" s="2" t="s">
        <v>490</v>
      </c>
      <c r="D1" s="2" t="s">
        <v>76</v>
      </c>
      <c r="F1" s="2" t="s">
        <v>1</v>
      </c>
      <c r="H1" s="2" t="s">
        <v>130</v>
      </c>
    </row>
    <row r="2" spans="1:8">
      <c r="B2" s="2" t="s">
        <v>491</v>
      </c>
      <c r="C2" s="2" t="s">
        <v>492</v>
      </c>
      <c r="D2" s="2" t="s">
        <v>393</v>
      </c>
      <c r="E2" s="2" t="s">
        <v>395</v>
      </c>
      <c r="F2" s="2" t="s">
        <v>393</v>
      </c>
      <c r="G2" s="2" t="s">
        <v>395</v>
      </c>
      <c r="H2" s="2" t="s">
        <v>493</v>
      </c>
    </row>
    <row r="3" spans="1:8">
      <c r="A3" s="3" t="s">
        <v>494</v>
      </c>
      <c r="B3" s="11" t="n">
        <v>46150000</v>
      </c>
      <c r="C3" s="11" t="n">
        <v>150000000</v>
      </c>
      <c r="H3" s="7" t="n">
        <v>23103427</v>
      </c>
    </row>
    <row r="4" spans="1:8">
      <c r="A4" s="3" t="s">
        <v>495</v>
      </c>
      <c r="H4" s="7" t="n">
        <v>1004027</v>
      </c>
    </row>
    <row r="5" spans="1:8">
      <c r="A5" s="3" t="s">
        <v>496</v>
      </c>
      <c r="D5" s="7" t="n">
        <v>35878</v>
      </c>
      <c r="E5" s="7" t="n">
        <v>36029</v>
      </c>
      <c r="F5" s="7" t="n">
        <v>113545</v>
      </c>
      <c r="G5" s="7" t="n">
        <v>108959</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9</v>
      </c>
      <c r="B1" s="2" t="s">
        <v>76</v>
      </c>
      <c r="D1" s="2" t="s">
        <v>1</v>
      </c>
      <c r="F1" s="2" t="s">
        <v>130</v>
      </c>
    </row>
    <row r="2" spans="1:6">
      <c r="B2" s="2" t="s">
        <v>2</v>
      </c>
      <c r="C2" s="2" t="s">
        <v>77</v>
      </c>
      <c r="D2" s="2" t="s">
        <v>2</v>
      </c>
      <c r="E2" s="2" t="s">
        <v>77</v>
      </c>
      <c r="F2" s="2" t="s">
        <v>29</v>
      </c>
    </row>
    <row r="3" spans="1:6">
      <c r="A3" s="6" t="s">
        <v>131</v>
      </c>
    </row>
    <row r="4" spans="1:6">
      <c r="A4" s="3" t="s">
        <v>115</v>
      </c>
      <c r="B4" s="7" t="n">
        <v>7920563</v>
      </c>
      <c r="C4" s="7" t="n">
        <v>-4202753</v>
      </c>
      <c r="D4" s="7" t="n">
        <v>1907042</v>
      </c>
      <c r="E4" s="7" t="n">
        <v>-10024349</v>
      </c>
    </row>
    <row r="5" spans="1:6">
      <c r="A5" s="6" t="s">
        <v>132</v>
      </c>
    </row>
    <row r="6" spans="1:6">
      <c r="A6" s="3" t="s">
        <v>133</v>
      </c>
      <c r="D6" s="4" t="n">
        <v>1767584</v>
      </c>
      <c r="E6" s="4" t="n">
        <v>1006122</v>
      </c>
    </row>
    <row r="7" spans="1:6">
      <c r="A7" s="3" t="s">
        <v>134</v>
      </c>
      <c r="D7" s="4" t="n">
        <v>176961</v>
      </c>
      <c r="E7" s="4" t="n">
        <v>361217</v>
      </c>
      <c r="F7" s="7" t="n">
        <v>725375</v>
      </c>
    </row>
    <row r="8" spans="1:6">
      <c r="A8" s="3" t="s">
        <v>135</v>
      </c>
      <c r="B8" s="4" t="n">
        <v>729247</v>
      </c>
      <c r="C8" s="4" t="n">
        <v>360778</v>
      </c>
      <c r="D8" s="4" t="n">
        <v>730446</v>
      </c>
      <c r="E8" s="4" t="n">
        <v>1359182</v>
      </c>
    </row>
    <row r="9" spans="1:6">
      <c r="A9" s="3" t="s">
        <v>136</v>
      </c>
      <c r="D9" s="4" t="n">
        <v>189002</v>
      </c>
      <c r="E9" s="4" t="n">
        <v>635530</v>
      </c>
    </row>
    <row r="10" spans="1:6">
      <c r="A10" s="3" t="s">
        <v>137</v>
      </c>
      <c r="D10" s="4" t="n">
        <v>-1137</v>
      </c>
      <c r="E10" s="4" t="n">
        <v>0</v>
      </c>
    </row>
    <row r="11" spans="1:6">
      <c r="A11" s="3" t="s">
        <v>138</v>
      </c>
      <c r="D11" s="4" t="n">
        <v>-12296776</v>
      </c>
      <c r="E11" s="4" t="n">
        <v>0</v>
      </c>
    </row>
    <row r="12" spans="1:6">
      <c r="A12" s="3" t="s">
        <v>139</v>
      </c>
      <c r="D12" s="4" t="n">
        <v>0</v>
      </c>
      <c r="E12" s="4" t="n">
        <v>-93488</v>
      </c>
    </row>
    <row r="13" spans="1:6">
      <c r="A13" s="6" t="s">
        <v>140</v>
      </c>
    </row>
    <row r="14" spans="1:6">
      <c r="A14" s="3" t="s">
        <v>141</v>
      </c>
      <c r="D14" s="4" t="n">
        <v>27035867</v>
      </c>
      <c r="E14" s="4" t="n">
        <v>-27736858</v>
      </c>
    </row>
    <row r="15" spans="1:6">
      <c r="A15" s="3" t="s">
        <v>34</v>
      </c>
      <c r="D15" s="4" t="n">
        <v>-530345</v>
      </c>
      <c r="E15" s="4" t="n">
        <v>-1757900</v>
      </c>
    </row>
    <row r="16" spans="1:6">
      <c r="A16" s="3" t="s">
        <v>35</v>
      </c>
      <c r="D16" s="4" t="n">
        <v>394178</v>
      </c>
      <c r="E16" s="4" t="n">
        <v>-583517</v>
      </c>
    </row>
    <row r="17" spans="1:6">
      <c r="A17" s="3" t="s">
        <v>46</v>
      </c>
      <c r="D17" s="4" t="n">
        <v>-1226192</v>
      </c>
      <c r="E17" s="4" t="n">
        <v>18315114</v>
      </c>
    </row>
    <row r="18" spans="1:6">
      <c r="A18" s="3" t="s">
        <v>47</v>
      </c>
      <c r="D18" s="4" t="n">
        <v>-368702</v>
      </c>
      <c r="E18" s="4" t="n">
        <v>1438167</v>
      </c>
    </row>
    <row r="19" spans="1:6">
      <c r="A19" s="3" t="s">
        <v>142</v>
      </c>
      <c r="D19" s="4" t="n">
        <v>0</v>
      </c>
      <c r="E19" s="4" t="n">
        <v>-615031</v>
      </c>
    </row>
    <row r="20" spans="1:6">
      <c r="A20" s="3" t="s">
        <v>143</v>
      </c>
      <c r="D20" s="4" t="n">
        <v>-8637203</v>
      </c>
      <c r="E20" s="4" t="n">
        <v>11163618</v>
      </c>
    </row>
    <row r="21" spans="1:6">
      <c r="A21" s="3" t="s">
        <v>144</v>
      </c>
      <c r="D21" s="4" t="n">
        <v>9140725</v>
      </c>
      <c r="E21" s="4" t="n">
        <v>-6532193</v>
      </c>
    </row>
    <row r="22" spans="1:6">
      <c r="A22" s="6" t="s">
        <v>145</v>
      </c>
    </row>
    <row r="23" spans="1:6">
      <c r="A23" s="3" t="s">
        <v>146</v>
      </c>
      <c r="D23" s="4" t="n">
        <v>13319</v>
      </c>
      <c r="E23" s="4" t="n">
        <v>0</v>
      </c>
    </row>
    <row r="24" spans="1:6">
      <c r="A24" s="3" t="s">
        <v>147</v>
      </c>
      <c r="D24" s="4" t="n">
        <v>-6574347</v>
      </c>
      <c r="E24" s="4" t="n">
        <v>-8738549</v>
      </c>
    </row>
    <row r="25" spans="1:6">
      <c r="A25" s="3" t="s">
        <v>148</v>
      </c>
      <c r="D25" s="4" t="n">
        <v>-6561028</v>
      </c>
      <c r="E25" s="4" t="n">
        <v>-8738549</v>
      </c>
    </row>
    <row r="26" spans="1:6">
      <c r="A26" s="6" t="s">
        <v>149</v>
      </c>
    </row>
    <row r="27" spans="1:6">
      <c r="A27" s="3" t="s">
        <v>150</v>
      </c>
      <c r="D27" s="4" t="n">
        <v>0</v>
      </c>
      <c r="E27" s="4" t="n">
        <v>2056706</v>
      </c>
    </row>
    <row r="28" spans="1:6">
      <c r="A28" s="3" t="s">
        <v>151</v>
      </c>
      <c r="D28" s="4" t="n">
        <v>0</v>
      </c>
      <c r="E28" s="4" t="n">
        <v>2056706</v>
      </c>
    </row>
    <row r="29" spans="1:6">
      <c r="A29" s="3" t="s">
        <v>152</v>
      </c>
      <c r="D29" s="4" t="n">
        <v>26864</v>
      </c>
      <c r="E29" s="4" t="n">
        <v>0</v>
      </c>
    </row>
    <row r="30" spans="1:6">
      <c r="A30" s="3" t="s">
        <v>153</v>
      </c>
      <c r="D30" s="4" t="n">
        <v>24233796</v>
      </c>
      <c r="E30" s="4" t="n">
        <v>0</v>
      </c>
    </row>
    <row r="31" spans="1:6">
      <c r="A31" s="3" t="s">
        <v>154</v>
      </c>
      <c r="D31" s="4" t="n">
        <v>-19411531</v>
      </c>
      <c r="E31" s="4" t="n">
        <v>-1469076</v>
      </c>
    </row>
    <row r="32" spans="1:6">
      <c r="A32" s="3" t="s">
        <v>155</v>
      </c>
      <c r="D32" s="4" t="n">
        <v>76544</v>
      </c>
      <c r="E32" s="4" t="n">
        <v>5530190</v>
      </c>
    </row>
    <row r="33" spans="1:6">
      <c r="A33" s="3" t="s">
        <v>156</v>
      </c>
      <c r="D33" s="4" t="n">
        <v>-44091</v>
      </c>
      <c r="E33" s="4" t="n">
        <v>-5874816</v>
      </c>
    </row>
    <row r="34" spans="1:6">
      <c r="A34" s="3" t="s">
        <v>157</v>
      </c>
      <c r="D34" s="4" t="n">
        <v>10696243</v>
      </c>
      <c r="E34" s="4" t="n">
        <v>2083150</v>
      </c>
    </row>
    <row r="35" spans="1:6">
      <c r="A35" s="3" t="s">
        <v>158</v>
      </c>
      <c r="D35" s="4" t="n">
        <v>-8206464</v>
      </c>
      <c r="E35" s="4" t="n">
        <v>-1522697</v>
      </c>
    </row>
    <row r="36" spans="1:6">
      <c r="A36" s="3" t="s">
        <v>159</v>
      </c>
      <c r="D36" s="4" t="n">
        <v>0</v>
      </c>
      <c r="E36" s="4" t="n">
        <v>9605277</v>
      </c>
    </row>
    <row r="37" spans="1:6">
      <c r="A37" s="3" t="s">
        <v>160</v>
      </c>
      <c r="D37" s="4" t="n">
        <v>7371361</v>
      </c>
      <c r="E37" s="4" t="n">
        <v>12465440</v>
      </c>
    </row>
    <row r="38" spans="1:6">
      <c r="A38" s="3" t="s">
        <v>161</v>
      </c>
      <c r="D38" s="4" t="n">
        <v>-1052946</v>
      </c>
      <c r="E38" s="4" t="n">
        <v>204086</v>
      </c>
    </row>
    <row r="39" spans="1:6">
      <c r="A39" s="3" t="s">
        <v>162</v>
      </c>
      <c r="D39" s="4" t="n">
        <v>8898112</v>
      </c>
      <c r="E39" s="4" t="n">
        <v>-2601216</v>
      </c>
    </row>
    <row r="40" spans="1:6">
      <c r="A40" s="3" t="s">
        <v>163</v>
      </c>
      <c r="D40" s="4" t="n">
        <v>10748713</v>
      </c>
      <c r="E40" s="4" t="n">
        <v>4686857</v>
      </c>
      <c r="F40" s="4" t="n">
        <v>4686857</v>
      </c>
    </row>
    <row r="41" spans="1:6">
      <c r="A41" s="3" t="s">
        <v>164</v>
      </c>
      <c r="B41" s="7" t="n">
        <v>19646825</v>
      </c>
      <c r="C41" s="7" t="n">
        <v>2085641</v>
      </c>
      <c r="D41" s="4" t="n">
        <v>19646825</v>
      </c>
      <c r="E41" s="4" t="n">
        <v>2085641</v>
      </c>
      <c r="F41" s="7" t="n">
        <v>10748713</v>
      </c>
    </row>
    <row r="42" spans="1:6">
      <c r="A42" s="6" t="s">
        <v>165</v>
      </c>
    </row>
    <row r="43" spans="1:6">
      <c r="A43" s="3" t="s">
        <v>166</v>
      </c>
      <c r="D43" s="4" t="n">
        <v>7236709</v>
      </c>
      <c r="E43" s="4" t="n">
        <v>14990191</v>
      </c>
    </row>
    <row r="44" spans="1:6">
      <c r="A44" s="3" t="s">
        <v>167</v>
      </c>
      <c r="D44" s="4" t="n">
        <v>13034583</v>
      </c>
      <c r="E44" s="4" t="n">
        <v>0</v>
      </c>
    </row>
    <row r="45" spans="1:6">
      <c r="A45" s="6" t="s">
        <v>168</v>
      </c>
    </row>
    <row r="46" spans="1:6">
      <c r="A46" s="3" t="s">
        <v>169</v>
      </c>
      <c r="D46" s="4" t="n">
        <v>0</v>
      </c>
      <c r="E46" s="4" t="n">
        <v>615031</v>
      </c>
    </row>
    <row r="47" spans="1:6">
      <c r="A47" s="3" t="s">
        <v>170</v>
      </c>
      <c r="D47" s="7" t="n">
        <v>721029</v>
      </c>
      <c r="E4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497</v>
      </c>
      <c r="B1" s="2" t="s">
        <v>1</v>
      </c>
    </row>
    <row r="2" spans="1:2">
      <c r="B2" s="2" t="s">
        <v>2</v>
      </c>
    </row>
    <row r="3" spans="1:2">
      <c r="A3" s="3" t="s">
        <v>498</v>
      </c>
      <c r="B3" s="3" t="s">
        <v>4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3"/>
    <col customWidth="1" max="5" min="5" width="14"/>
    <col customWidth="1" max="6" min="6" width="21"/>
  </cols>
  <sheetData>
    <row r="1" spans="1:6">
      <c r="A1" s="1" t="s">
        <v>500</v>
      </c>
      <c r="B1" s="2" t="s">
        <v>76</v>
      </c>
      <c r="D1" s="2" t="s">
        <v>1</v>
      </c>
    </row>
    <row r="2" spans="1:6">
      <c r="B2" s="2" t="s">
        <v>393</v>
      </c>
      <c r="C2" s="2" t="s">
        <v>77</v>
      </c>
      <c r="D2" s="2" t="s">
        <v>501</v>
      </c>
      <c r="E2" s="2" t="s">
        <v>77</v>
      </c>
      <c r="F2" s="2" t="s">
        <v>438</v>
      </c>
    </row>
    <row r="3" spans="1:6">
      <c r="A3" s="3" t="s">
        <v>502</v>
      </c>
      <c r="B3" s="3" t="s">
        <v>503</v>
      </c>
      <c r="C3" s="3" t="s">
        <v>504</v>
      </c>
      <c r="D3" s="3" t="s">
        <v>503</v>
      </c>
      <c r="E3" s="3" t="s">
        <v>504</v>
      </c>
    </row>
    <row r="4" spans="1:6">
      <c r="A4" s="3" t="s">
        <v>505</v>
      </c>
      <c r="D4" s="4" t="n">
        <v>5</v>
      </c>
    </row>
    <row r="5" spans="1:6">
      <c r="A5" s="3" t="s">
        <v>506</v>
      </c>
    </row>
    <row r="6" spans="1:6">
      <c r="A6" s="3" t="s">
        <v>502</v>
      </c>
      <c r="D6" s="3" t="s">
        <v>503</v>
      </c>
      <c r="E6" s="3" t="s">
        <v>504</v>
      </c>
    </row>
    <row r="7" spans="1:6">
      <c r="A7" s="3" t="s">
        <v>507</v>
      </c>
      <c r="B7" s="7" t="n">
        <v>103580741</v>
      </c>
      <c r="D7" s="7" t="n">
        <v>103580741</v>
      </c>
    </row>
    <row r="8" spans="1:6">
      <c r="A8" s="3" t="s">
        <v>508</v>
      </c>
      <c r="B8" s="4" t="n">
        <v>102293</v>
      </c>
      <c r="D8" s="4" t="n">
        <v>102293</v>
      </c>
    </row>
    <row r="9" spans="1:6">
      <c r="A9" s="3" t="s">
        <v>509</v>
      </c>
      <c r="B9" s="4" t="n">
        <v>103478448</v>
      </c>
      <c r="D9" s="7" t="n">
        <v>103478448</v>
      </c>
    </row>
    <row r="10" spans="1:6">
      <c r="A10" s="3" t="s">
        <v>510</v>
      </c>
    </row>
    <row r="11" spans="1:6">
      <c r="A11" s="3" t="s">
        <v>502</v>
      </c>
      <c r="D11" s="3" t="s">
        <v>511</v>
      </c>
    </row>
    <row r="12" spans="1:6">
      <c r="A12" s="3" t="s">
        <v>512</v>
      </c>
    </row>
    <row r="13" spans="1:6">
      <c r="A13" s="3" t="s">
        <v>502</v>
      </c>
      <c r="D13" s="3" t="s">
        <v>513</v>
      </c>
    </row>
    <row r="14" spans="1:6">
      <c r="A14" s="3" t="s">
        <v>507</v>
      </c>
      <c r="B14" s="7" t="n">
        <v>15028507</v>
      </c>
      <c r="D14" s="7" t="n">
        <v>15028507</v>
      </c>
      <c r="F14" s="7" t="n">
        <v>165613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1"/>
    <col customWidth="1" max="6" min="6" width="37"/>
    <col customWidth="1" max="7" min="7" width="21"/>
    <col customWidth="1" max="8" min="8" width="20"/>
    <col customWidth="1" max="9" min="9" width="30"/>
    <col customWidth="1" max="10" min="10" width="20"/>
  </cols>
  <sheetData>
    <row r="1" spans="1:10">
      <c r="A1" s="1" t="s">
        <v>514</v>
      </c>
      <c r="B1" s="2" t="s">
        <v>490</v>
      </c>
      <c r="D1" s="2" t="s">
        <v>76</v>
      </c>
      <c r="F1" s="2" t="s">
        <v>1</v>
      </c>
    </row>
    <row r="2" spans="1:10">
      <c r="B2" s="2" t="s">
        <v>515</v>
      </c>
      <c r="C2" s="2" t="s">
        <v>516</v>
      </c>
      <c r="D2" s="2" t="s">
        <v>329</v>
      </c>
      <c r="E2" s="2" t="s">
        <v>395</v>
      </c>
      <c r="F2" s="2" t="s">
        <v>329</v>
      </c>
      <c r="G2" s="2" t="s">
        <v>395</v>
      </c>
      <c r="H2" s="2" t="s">
        <v>517</v>
      </c>
      <c r="I2" s="2" t="s">
        <v>518</v>
      </c>
      <c r="J2" s="2" t="s">
        <v>519</v>
      </c>
    </row>
    <row r="3" spans="1:10">
      <c r="A3" s="3" t="s">
        <v>72</v>
      </c>
      <c r="D3" s="4" t="n">
        <v>500000000</v>
      </c>
      <c r="F3" s="4" t="n">
        <v>500000000</v>
      </c>
      <c r="I3" s="4" t="n">
        <v>500000000</v>
      </c>
    </row>
    <row r="4" spans="1:10">
      <c r="A4" s="3" t="s">
        <v>520</v>
      </c>
      <c r="F4" s="4" t="n">
        <v>3</v>
      </c>
    </row>
    <row r="5" spans="1:10">
      <c r="A5" s="3" t="s">
        <v>521</v>
      </c>
      <c r="D5" s="8" t="n">
        <v>0.001</v>
      </c>
      <c r="F5" s="8" t="n">
        <v>0.001</v>
      </c>
      <c r="I5" s="8" t="n">
        <v>0.001</v>
      </c>
    </row>
    <row r="6" spans="1:10">
      <c r="A6" s="3" t="s">
        <v>522</v>
      </c>
    </row>
    <row r="7" spans="1:10">
      <c r="A7" s="3" t="s">
        <v>72</v>
      </c>
      <c r="J7" s="4" t="n">
        <v>-10000000</v>
      </c>
    </row>
    <row r="8" spans="1:10">
      <c r="A8" s="3" t="s">
        <v>290</v>
      </c>
    </row>
    <row r="9" spans="1:10">
      <c r="A9" s="3" t="s">
        <v>523</v>
      </c>
      <c r="C9" s="4" t="n">
        <v>690000</v>
      </c>
    </row>
    <row r="10" spans="1:10">
      <c r="A10" s="3" t="s">
        <v>521</v>
      </c>
      <c r="C10" s="8" t="n">
        <v>0.001</v>
      </c>
    </row>
    <row r="11" spans="1:10">
      <c r="A11" s="3" t="s">
        <v>524</v>
      </c>
      <c r="C11" s="9" t="n">
        <v>3.24</v>
      </c>
    </row>
    <row r="12" spans="1:10">
      <c r="A12" s="3" t="s">
        <v>525</v>
      </c>
      <c r="D12" s="7" t="n">
        <v>0</v>
      </c>
      <c r="E12" s="7" t="n">
        <v>54321</v>
      </c>
      <c r="F12" s="7" t="n">
        <v>17160</v>
      </c>
      <c r="G12" s="7" t="n">
        <v>230305</v>
      </c>
    </row>
    <row r="13" spans="1:10">
      <c r="A13" s="3" t="s">
        <v>526</v>
      </c>
      <c r="H13" s="4" t="n">
        <v>10005</v>
      </c>
    </row>
    <row r="14" spans="1:10">
      <c r="A14" s="3" t="s">
        <v>293</v>
      </c>
    </row>
    <row r="15" spans="1:10">
      <c r="A15" s="3" t="s">
        <v>523</v>
      </c>
      <c r="B15" s="4" t="n">
        <v>500000</v>
      </c>
    </row>
    <row r="16" spans="1:10">
      <c r="A16" s="3" t="s">
        <v>521</v>
      </c>
      <c r="B16" s="8" t="n">
        <v>0.001</v>
      </c>
    </row>
    <row r="17" spans="1:10">
      <c r="A17" s="3" t="s">
        <v>524</v>
      </c>
      <c r="B17" s="9" t="n">
        <v>2.68</v>
      </c>
    </row>
    <row r="18" spans="1:10">
      <c r="A18" s="3" t="s">
        <v>525</v>
      </c>
      <c r="D18" s="4" t="n">
        <v>34148</v>
      </c>
      <c r="E18" s="7" t="n">
        <v>89963</v>
      </c>
      <c r="F18" s="4" t="n">
        <v>89963</v>
      </c>
      <c r="G18" s="7" t="n">
        <v>405225</v>
      </c>
    </row>
    <row r="19" spans="1:10">
      <c r="A19" s="3" t="s">
        <v>527</v>
      </c>
      <c r="D19" s="7" t="n">
        <v>68818</v>
      </c>
      <c r="F19" s="7" t="n">
        <v>68818</v>
      </c>
    </row>
    <row r="20" spans="1:10">
      <c r="A20" s="3" t="s">
        <v>526</v>
      </c>
      <c r="D20" s="4" t="n">
        <v>3333</v>
      </c>
      <c r="F20" s="4" t="n">
        <v>3333</v>
      </c>
    </row>
    <row r="21" spans="1:10">
      <c r="A21" s="3" t="s">
        <v>528</v>
      </c>
    </row>
    <row r="22" spans="1:10">
      <c r="A22" s="3" t="s">
        <v>523</v>
      </c>
      <c r="B22" s="4" t="n">
        <v>22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7</v>
      </c>
    </row>
    <row r="3" spans="1:3">
      <c r="A3" s="3" t="s">
        <v>530</v>
      </c>
      <c r="B3" s="4" t="n">
        <v>13338</v>
      </c>
      <c r="C3" s="4" t="n">
        <v>166003</v>
      </c>
    </row>
    <row r="4" spans="1:3">
      <c r="A4" s="3" t="s">
        <v>531</v>
      </c>
      <c r="C4" s="4" t="n">
        <v>4246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1"/>
    <col customWidth="1" max="23" min="23" width="21"/>
  </cols>
  <sheetData>
    <row r="1" spans="1:23">
      <c r="A1" s="1" t="s">
        <v>532</v>
      </c>
      <c r="B1" s="2" t="s">
        <v>533</v>
      </c>
      <c r="C1" s="2" t="s">
        <v>534</v>
      </c>
      <c r="D1" s="2" t="s">
        <v>379</v>
      </c>
      <c r="E1" s="2" t="s">
        <v>380</v>
      </c>
      <c r="F1" s="2" t="s">
        <v>535</v>
      </c>
      <c r="G1" s="2" t="s">
        <v>536</v>
      </c>
      <c r="H1" s="2" t="s">
        <v>537</v>
      </c>
      <c r="I1" s="2" t="s">
        <v>538</v>
      </c>
      <c r="J1" s="2" t="s">
        <v>539</v>
      </c>
      <c r="K1" s="2" t="s">
        <v>540</v>
      </c>
      <c r="L1" s="2" t="s">
        <v>541</v>
      </c>
      <c r="M1" s="2" t="s">
        <v>393</v>
      </c>
      <c r="N1" s="2" t="s">
        <v>394</v>
      </c>
      <c r="O1" s="2" t="s">
        <v>542</v>
      </c>
      <c r="P1" s="2" t="s">
        <v>543</v>
      </c>
      <c r="Q1" s="2" t="s">
        <v>394</v>
      </c>
      <c r="R1" s="2" t="s">
        <v>438</v>
      </c>
      <c r="S1" s="2" t="s">
        <v>381</v>
      </c>
      <c r="T1" s="2" t="s">
        <v>382</v>
      </c>
      <c r="U1" s="2" t="s">
        <v>544</v>
      </c>
      <c r="V1" s="2" t="s">
        <v>383</v>
      </c>
      <c r="W1" s="2" t="s">
        <v>384</v>
      </c>
    </row>
    <row r="2" spans="1:23">
      <c r="A2" s="3" t="s">
        <v>545</v>
      </c>
      <c r="L2" s="7" t="n">
        <v>9495974</v>
      </c>
    </row>
    <row r="3" spans="1:23">
      <c r="A3" s="3" t="s">
        <v>226</v>
      </c>
      <c r="M3" s="7" t="n">
        <v>0</v>
      </c>
      <c r="R3" s="7" t="n">
        <v>0</v>
      </c>
    </row>
    <row r="4" spans="1:23">
      <c r="A4" s="3" t="s">
        <v>546</v>
      </c>
    </row>
    <row r="5" spans="1:23">
      <c r="A5" s="3" t="s">
        <v>385</v>
      </c>
      <c r="D5" s="7" t="n">
        <v>1227583</v>
      </c>
      <c r="E5" s="11" t="n">
        <v>8430792</v>
      </c>
    </row>
    <row r="6" spans="1:23">
      <c r="A6" s="3" t="s">
        <v>386</v>
      </c>
      <c r="S6" s="7" t="n">
        <v>1227583</v>
      </c>
      <c r="T6" s="11" t="n">
        <v>8430792</v>
      </c>
      <c r="V6" s="7" t="n">
        <v>1227583</v>
      </c>
      <c r="W6" s="11" t="n">
        <v>8430792</v>
      </c>
    </row>
    <row r="7" spans="1:23">
      <c r="A7" s="3" t="s">
        <v>547</v>
      </c>
    </row>
    <row r="8" spans="1:23">
      <c r="A8" s="3" t="s">
        <v>385</v>
      </c>
      <c r="D8" s="4" t="n">
        <v>900000</v>
      </c>
      <c r="E8" s="4" t="n">
        <v>6100000</v>
      </c>
    </row>
    <row r="9" spans="1:23">
      <c r="A9" s="3" t="s">
        <v>548</v>
      </c>
      <c r="B9" s="7" t="n">
        <v>1330186</v>
      </c>
      <c r="C9" s="11" t="n">
        <v>9129868</v>
      </c>
    </row>
    <row r="10" spans="1:23">
      <c r="A10" s="3" t="s">
        <v>226</v>
      </c>
      <c r="M10" s="4" t="n">
        <v>900000</v>
      </c>
      <c r="Q10" s="11" t="n">
        <v>6100000</v>
      </c>
    </row>
    <row r="11" spans="1:23">
      <c r="A11" s="3" t="s">
        <v>549</v>
      </c>
      <c r="M11" s="4" t="n">
        <v>1600000</v>
      </c>
      <c r="N11" s="11" t="n">
        <v>11000000</v>
      </c>
    </row>
    <row r="12" spans="1:23">
      <c r="A12" s="3" t="s">
        <v>550</v>
      </c>
    </row>
    <row r="13" spans="1:23">
      <c r="A13" s="3" t="s">
        <v>385</v>
      </c>
      <c r="D13" s="4" t="n">
        <v>29812</v>
      </c>
      <c r="E13" s="4" t="n">
        <v>200000</v>
      </c>
    </row>
    <row r="14" spans="1:23">
      <c r="A14" s="3" t="s">
        <v>551</v>
      </c>
    </row>
    <row r="15" spans="1:23">
      <c r="A15" s="3" t="s">
        <v>385</v>
      </c>
      <c r="D15" s="7" t="n">
        <v>300000</v>
      </c>
      <c r="E15" s="11" t="n">
        <v>1900000</v>
      </c>
    </row>
    <row r="16" spans="1:23">
      <c r="A16" s="3" t="s">
        <v>552</v>
      </c>
    </row>
    <row r="17" spans="1:23">
      <c r="A17" s="3" t="s">
        <v>548</v>
      </c>
      <c r="J17" s="7" t="n">
        <v>900000</v>
      </c>
      <c r="K17" s="11" t="n">
        <v>6135860</v>
      </c>
    </row>
    <row r="18" spans="1:23">
      <c r="A18" s="3" t="s">
        <v>553</v>
      </c>
    </row>
    <row r="19" spans="1:23">
      <c r="A19" s="3" t="s">
        <v>548</v>
      </c>
      <c r="J19" s="7" t="n">
        <v>100000</v>
      </c>
    </row>
    <row r="20" spans="1:23">
      <c r="A20" s="3" t="s">
        <v>554</v>
      </c>
    </row>
    <row r="21" spans="1:23">
      <c r="A21" s="3" t="s">
        <v>385</v>
      </c>
      <c r="F21" s="7" t="n">
        <v>35665</v>
      </c>
      <c r="G21" s="11" t="n">
        <v>244942</v>
      </c>
    </row>
    <row r="22" spans="1:23">
      <c r="A22" s="3" t="s">
        <v>226</v>
      </c>
      <c r="O22" s="7" t="n">
        <v>11218</v>
      </c>
      <c r="P22" s="11" t="n">
        <v>77043</v>
      </c>
    </row>
    <row r="23" spans="1:23">
      <c r="A23" s="3" t="s">
        <v>555</v>
      </c>
    </row>
    <row r="24" spans="1:23">
      <c r="A24" s="3" t="s">
        <v>385</v>
      </c>
      <c r="F24" s="4" t="n">
        <v>34762</v>
      </c>
      <c r="G24" s="4" t="n">
        <v>238735</v>
      </c>
    </row>
    <row r="25" spans="1:23">
      <c r="A25" s="3" t="s">
        <v>556</v>
      </c>
    </row>
    <row r="26" spans="1:23">
      <c r="A26" s="3" t="s">
        <v>385</v>
      </c>
      <c r="F26" s="7" t="n">
        <v>904</v>
      </c>
      <c r="G26" s="11" t="n">
        <v>6207</v>
      </c>
    </row>
    <row r="27" spans="1:23">
      <c r="A27" s="3" t="s">
        <v>557</v>
      </c>
    </row>
    <row r="28" spans="1:23">
      <c r="A28" s="3" t="s">
        <v>558</v>
      </c>
      <c r="L28" s="4" t="n">
        <v>2661676</v>
      </c>
      <c r="U28" s="11" t="n">
        <v>18279858</v>
      </c>
    </row>
    <row r="29" spans="1:23">
      <c r="A29" s="3" t="s">
        <v>559</v>
      </c>
      <c r="M29" s="7" t="n">
        <v>2537639</v>
      </c>
      <c r="N29" s="11" t="n">
        <v>17428000</v>
      </c>
    </row>
    <row r="30" spans="1:23">
      <c r="A30" s="3" t="s">
        <v>560</v>
      </c>
    </row>
    <row r="31" spans="1:23">
      <c r="A31" s="3" t="s">
        <v>558</v>
      </c>
      <c r="L31" s="4" t="n">
        <v>2537639</v>
      </c>
      <c r="U31" s="4" t="n">
        <v>17428000</v>
      </c>
    </row>
    <row r="32" spans="1:23">
      <c r="A32" s="3" t="s">
        <v>559</v>
      </c>
      <c r="H32" s="7" t="n">
        <v>2537639</v>
      </c>
      <c r="I32" s="11" t="n">
        <v>17428000</v>
      </c>
    </row>
    <row r="33" spans="1:23">
      <c r="A33" s="3" t="s">
        <v>561</v>
      </c>
    </row>
    <row r="34" spans="1:23">
      <c r="A34" s="3" t="s">
        <v>558</v>
      </c>
      <c r="L34" s="7" t="n">
        <v>124037</v>
      </c>
      <c r="U34" s="11" t="n">
        <v>851858</v>
      </c>
    </row>
    <row r="35" spans="1:23">
      <c r="A35" s="3" t="s">
        <v>562</v>
      </c>
    </row>
    <row r="36" spans="1:23">
      <c r="A36" s="3" t="s">
        <v>559</v>
      </c>
      <c r="H36" s="7" t="n">
        <v>19144</v>
      </c>
      <c r="I36" s="11" t="n">
        <v>1314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63</v>
      </c>
      <c r="B1" s="2" t="s">
        <v>76</v>
      </c>
      <c r="C1" s="2" t="s">
        <v>1</v>
      </c>
    </row>
    <row r="2" spans="1:4">
      <c r="B2" s="2" t="s">
        <v>2</v>
      </c>
      <c r="C2" s="2" t="s">
        <v>2</v>
      </c>
      <c r="D2" s="2" t="s">
        <v>29</v>
      </c>
    </row>
    <row r="3" spans="1:4">
      <c r="A3" s="3" t="s">
        <v>564</v>
      </c>
      <c r="B3" s="3" t="s">
        <v>376</v>
      </c>
      <c r="C3" s="3" t="s">
        <v>376</v>
      </c>
    </row>
    <row r="4" spans="1:4">
      <c r="A4" s="3" t="s">
        <v>565</v>
      </c>
      <c r="B4" s="3" t="s">
        <v>376</v>
      </c>
      <c r="C4" s="3" t="s">
        <v>376</v>
      </c>
    </row>
    <row r="5" spans="1:4">
      <c r="A5" s="3" t="s">
        <v>46</v>
      </c>
      <c r="B5" s="7" t="n">
        <v>61184722</v>
      </c>
      <c r="C5" s="7" t="n">
        <v>61184722</v>
      </c>
      <c r="D5" s="7" t="n">
        <v>65616543</v>
      </c>
    </row>
    <row r="6" spans="1:4">
      <c r="A6" s="3" t="s">
        <v>566</v>
      </c>
    </row>
    <row r="7" spans="1:4">
      <c r="A7" s="3" t="s">
        <v>46</v>
      </c>
      <c r="B7" s="7" t="n">
        <v>2295131</v>
      </c>
      <c r="C7" s="7" t="n">
        <v>2295131</v>
      </c>
      <c r="D7"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7</v>
      </c>
      <c r="B1" s="2" t="s">
        <v>2</v>
      </c>
      <c r="C1" s="2" t="s">
        <v>29</v>
      </c>
    </row>
    <row r="2" spans="1:3">
      <c r="A2" s="3" t="s">
        <v>568</v>
      </c>
      <c r="B2" s="7" t="n">
        <v>10388445</v>
      </c>
      <c r="C2" s="7" t="n">
        <v>123116</v>
      </c>
    </row>
    <row r="3" spans="1:3">
      <c r="A3" s="3" t="s">
        <v>569</v>
      </c>
      <c r="B3" s="4" t="n">
        <v>7280352</v>
      </c>
      <c r="C3" s="4" t="n">
        <v>7685213</v>
      </c>
    </row>
    <row r="4" spans="1:3">
      <c r="A4" s="3" t="s">
        <v>570</v>
      </c>
      <c r="B4" s="4" t="n">
        <v>1227583</v>
      </c>
      <c r="C4" s="4" t="n">
        <v>1295849</v>
      </c>
    </row>
    <row r="5" spans="1:3">
      <c r="A5" s="3" t="s">
        <v>32</v>
      </c>
      <c r="B5" s="7" t="n">
        <v>18896380</v>
      </c>
      <c r="C5" s="7" t="n">
        <v>91041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71</v>
      </c>
      <c r="B1" s="2" t="s">
        <v>2</v>
      </c>
      <c r="C1" s="2" t="s">
        <v>29</v>
      </c>
      <c r="D1" s="2" t="s">
        <v>572</v>
      </c>
    </row>
    <row r="2" spans="1:4">
      <c r="A2" s="3" t="s">
        <v>573</v>
      </c>
      <c r="B2" s="7" t="n">
        <v>22808582</v>
      </c>
      <c r="C2" s="7" t="n">
        <v>42095211</v>
      </c>
    </row>
    <row r="3" spans="1:4">
      <c r="A3" s="3" t="s">
        <v>574</v>
      </c>
      <c r="B3" s="4" t="n">
        <v>-3674268</v>
      </c>
      <c r="C3" s="4" t="n">
        <v>-3700922</v>
      </c>
      <c r="D3" s="7" t="n">
        <v>-2761144</v>
      </c>
    </row>
    <row r="4" spans="1:4">
      <c r="A4" s="3" t="s">
        <v>575</v>
      </c>
      <c r="B4" s="4" t="n">
        <v>19134314</v>
      </c>
      <c r="C4" s="4" t="n">
        <v>38394289</v>
      </c>
    </row>
    <row r="5" spans="1:4">
      <c r="A5" s="3" t="s">
        <v>576</v>
      </c>
      <c r="B5" s="4" t="n">
        <v>9471130</v>
      </c>
      <c r="C5" s="4" t="n">
        <v>19124323</v>
      </c>
    </row>
    <row r="6" spans="1:4">
      <c r="A6" s="3" t="s">
        <v>33</v>
      </c>
      <c r="B6" s="7" t="n">
        <v>28605444</v>
      </c>
      <c r="C6" s="7" t="n">
        <v>57518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7</v>
      </c>
      <c r="B1" s="2" t="s">
        <v>1</v>
      </c>
      <c r="D1" s="2" t="s">
        <v>130</v>
      </c>
    </row>
    <row r="2" spans="1:4">
      <c r="B2" s="2" t="s">
        <v>2</v>
      </c>
      <c r="C2" s="2" t="s">
        <v>77</v>
      </c>
      <c r="D2" s="2" t="s">
        <v>29</v>
      </c>
    </row>
    <row r="3" spans="1:4">
      <c r="A3" s="3" t="s">
        <v>578</v>
      </c>
      <c r="B3" s="7" t="n">
        <v>3700922</v>
      </c>
      <c r="C3" s="7" t="n">
        <v>2761144</v>
      </c>
      <c r="D3" s="7" t="n">
        <v>2761144</v>
      </c>
    </row>
    <row r="4" spans="1:4">
      <c r="A4" s="3" t="s">
        <v>579</v>
      </c>
      <c r="B4" s="4" t="n">
        <v>419796</v>
      </c>
      <c r="D4" s="4" t="n">
        <v>839917</v>
      </c>
    </row>
    <row r="5" spans="1:4">
      <c r="A5" s="3" t="s">
        <v>580</v>
      </c>
      <c r="B5" s="4" t="n">
        <v>-242835</v>
      </c>
      <c r="D5" s="4" t="n">
        <v>-114542</v>
      </c>
    </row>
    <row r="6" spans="1:4">
      <c r="A6" s="3" t="s">
        <v>134</v>
      </c>
      <c r="B6" s="4" t="n">
        <v>176961</v>
      </c>
      <c r="C6" s="7" t="n">
        <v>361217</v>
      </c>
      <c r="D6" s="4" t="n">
        <v>725375</v>
      </c>
    </row>
    <row r="7" spans="1:4">
      <c r="A7" s="3" t="s">
        <v>581</v>
      </c>
      <c r="B7" s="4" t="n">
        <v>-203615</v>
      </c>
      <c r="D7" s="4" t="n">
        <v>214403</v>
      </c>
    </row>
    <row r="8" spans="1:4">
      <c r="A8" s="3" t="s">
        <v>582</v>
      </c>
      <c r="B8" s="7" t="n">
        <v>3674268</v>
      </c>
      <c r="D8" s="7" t="n">
        <v>37009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3</v>
      </c>
      <c r="B1" s="2" t="s">
        <v>2</v>
      </c>
      <c r="C1" s="2" t="s">
        <v>29</v>
      </c>
    </row>
    <row r="2" spans="1:3">
      <c r="A2" s="3" t="s">
        <v>584</v>
      </c>
      <c r="B2" s="7" t="n">
        <v>1686481</v>
      </c>
      <c r="C2" s="7" t="n">
        <v>1814704</v>
      </c>
    </row>
    <row r="3" spans="1:3">
      <c r="A3" s="3" t="s">
        <v>585</v>
      </c>
      <c r="B3" s="4" t="n">
        <v>3196511</v>
      </c>
      <c r="C3" s="4" t="n">
        <v>2188193</v>
      </c>
    </row>
    <row r="4" spans="1:3">
      <c r="A4" s="3" t="s">
        <v>586</v>
      </c>
      <c r="B4" s="4" t="n">
        <v>4241591</v>
      </c>
      <c r="C4" s="4" t="n">
        <v>5829508</v>
      </c>
    </row>
    <row r="5" spans="1:3">
      <c r="A5" s="3" t="s">
        <v>34</v>
      </c>
      <c r="B5" s="7" t="n">
        <v>9124583</v>
      </c>
      <c r="C5" s="7" t="n">
        <v>9832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7</v>
      </c>
      <c r="B1" s="2" t="s">
        <v>2</v>
      </c>
      <c r="C1" s="2" t="s">
        <v>29</v>
      </c>
    </row>
    <row r="2" spans="1:3">
      <c r="A2" s="3" t="s">
        <v>588</v>
      </c>
      <c r="B2" s="7" t="n">
        <v>5343106</v>
      </c>
      <c r="C2" s="7" t="n">
        <v>5963506</v>
      </c>
    </row>
    <row r="3" spans="1:3">
      <c r="A3" s="3" t="s">
        <v>589</v>
      </c>
      <c r="B3" s="4" t="n">
        <v>441684</v>
      </c>
      <c r="C3" s="4" t="n">
        <v>706488</v>
      </c>
    </row>
    <row r="4" spans="1:3">
      <c r="A4" s="3" t="s">
        <v>590</v>
      </c>
      <c r="B4" s="4" t="n">
        <v>110602</v>
      </c>
      <c r="C4" s="4" t="n">
        <v>25922</v>
      </c>
    </row>
    <row r="5" spans="1:3">
      <c r="A5" s="3" t="s">
        <v>591</v>
      </c>
      <c r="B5" s="4" t="n">
        <v>67854</v>
      </c>
      <c r="C5" s="4" t="n">
        <v>59942</v>
      </c>
    </row>
    <row r="6" spans="1:3">
      <c r="A6" s="3" t="s">
        <v>592</v>
      </c>
      <c r="B6" s="4" t="n">
        <v>303102</v>
      </c>
      <c r="C6" s="4" t="n">
        <v>185690</v>
      </c>
    </row>
    <row r="7" spans="1:3">
      <c r="A7" s="3" t="s">
        <v>593</v>
      </c>
      <c r="B7" s="4" t="n">
        <v>113976</v>
      </c>
      <c r="C7" s="4" t="n">
        <v>0</v>
      </c>
    </row>
    <row r="8" spans="1:3">
      <c r="A8" s="3" t="s">
        <v>570</v>
      </c>
      <c r="B8" s="4" t="n">
        <v>47465</v>
      </c>
      <c r="C8" s="4" t="n">
        <v>37262</v>
      </c>
    </row>
    <row r="9" spans="1:3">
      <c r="A9" s="3" t="s">
        <v>594</v>
      </c>
      <c r="B9" s="4" t="n">
        <v>6427789</v>
      </c>
      <c r="C9" s="4" t="n">
        <v>6978810</v>
      </c>
    </row>
    <row r="10" spans="1:3">
      <c r="A10" s="3" t="s">
        <v>574</v>
      </c>
      <c r="B10" s="4" t="n">
        <v>-7000</v>
      </c>
      <c r="C10" s="4" t="n">
        <v>-7000</v>
      </c>
    </row>
    <row r="11" spans="1:3">
      <c r="A11" s="3" t="s">
        <v>35</v>
      </c>
      <c r="B11" s="7" t="n">
        <v>6420789</v>
      </c>
      <c r="C11" s="7" t="n">
        <v>69718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5</v>
      </c>
      <c r="B1" s="2" t="s">
        <v>2</v>
      </c>
      <c r="C1" s="2" t="s">
        <v>29</v>
      </c>
    </row>
    <row r="2" spans="1:3">
      <c r="A2" s="3" t="s">
        <v>596</v>
      </c>
      <c r="B2" s="7" t="n">
        <v>1255044</v>
      </c>
      <c r="C2" s="7" t="n">
        <v>22302721</v>
      </c>
    </row>
    <row r="3" spans="1:3">
      <c r="A3" s="3" t="s">
        <v>597</v>
      </c>
    </row>
    <row r="4" spans="1:3">
      <c r="A4" s="3" t="s">
        <v>596</v>
      </c>
      <c r="B4" s="4" t="n">
        <v>161033</v>
      </c>
      <c r="C4" s="4" t="n">
        <v>282682</v>
      </c>
    </row>
    <row r="5" spans="1:3">
      <c r="A5" s="3" t="s">
        <v>598</v>
      </c>
    </row>
    <row r="6" spans="1:3">
      <c r="A6" s="3" t="s">
        <v>596</v>
      </c>
      <c r="B6" s="7" t="n">
        <v>1094011</v>
      </c>
      <c r="C6" s="7" t="n">
        <v>220200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9</v>
      </c>
      <c r="B1" s="2" t="s">
        <v>2</v>
      </c>
      <c r="C1" s="2" t="s">
        <v>29</v>
      </c>
    </row>
    <row r="2" spans="1:3">
      <c r="A2" s="3" t="s">
        <v>600</v>
      </c>
      <c r="B2" s="7" t="n">
        <v>44845243</v>
      </c>
      <c r="C2" s="7" t="n">
        <v>39346960</v>
      </c>
    </row>
    <row r="3" spans="1:3">
      <c r="A3" s="3" t="s">
        <v>601</v>
      </c>
      <c r="B3" s="4" t="n">
        <v>-956997</v>
      </c>
      <c r="C3" s="4" t="n">
        <v>-1010216</v>
      </c>
    </row>
    <row r="4" spans="1:3">
      <c r="A4" s="3" t="s">
        <v>602</v>
      </c>
      <c r="B4" s="4" t="n">
        <v>-4803749</v>
      </c>
      <c r="C4" s="4" t="n">
        <v>-3371234</v>
      </c>
    </row>
    <row r="5" spans="1:3">
      <c r="A5" s="3" t="s">
        <v>603</v>
      </c>
      <c r="B5" s="4" t="n">
        <v>39084497</v>
      </c>
      <c r="C5" s="4" t="n">
        <v>34965510</v>
      </c>
    </row>
    <row r="6" spans="1:3">
      <c r="A6" s="3" t="s">
        <v>604</v>
      </c>
    </row>
    <row r="7" spans="1:3">
      <c r="A7" s="3" t="s">
        <v>600</v>
      </c>
      <c r="B7" s="4" t="n">
        <v>23663112</v>
      </c>
      <c r="C7" s="4" t="n">
        <v>24979022</v>
      </c>
    </row>
    <row r="8" spans="1:3">
      <c r="A8" s="3" t="s">
        <v>605</v>
      </c>
    </row>
    <row r="9" spans="1:3">
      <c r="A9" s="3" t="s">
        <v>600</v>
      </c>
      <c r="B9" s="4" t="n">
        <v>20833717</v>
      </c>
      <c r="C9" s="4" t="n">
        <v>13977734</v>
      </c>
    </row>
    <row r="10" spans="1:3">
      <c r="A10" s="3" t="s">
        <v>606</v>
      </c>
    </row>
    <row r="11" spans="1:3">
      <c r="A11" s="3" t="s">
        <v>600</v>
      </c>
      <c r="B11" s="4" t="n">
        <v>194106</v>
      </c>
      <c r="C11" s="4" t="n">
        <v>184014</v>
      </c>
    </row>
    <row r="12" spans="1:3">
      <c r="A12" s="3" t="s">
        <v>607</v>
      </c>
    </row>
    <row r="13" spans="1:3">
      <c r="A13" s="3" t="s">
        <v>600</v>
      </c>
      <c r="B13" s="7" t="n">
        <v>154308</v>
      </c>
      <c r="C13" s="7" t="n">
        <v>2061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8</v>
      </c>
      <c r="B1" s="2" t="s">
        <v>2</v>
      </c>
      <c r="C1" s="2" t="s">
        <v>29</v>
      </c>
    </row>
    <row r="2" spans="1:3">
      <c r="A2" s="3" t="s">
        <v>39</v>
      </c>
      <c r="B2" s="7" t="n">
        <v>19504361</v>
      </c>
      <c r="C2" s="7" t="n">
        <v>24288889</v>
      </c>
    </row>
    <row r="3" spans="1:3">
      <c r="A3" s="3" t="s">
        <v>609</v>
      </c>
      <c r="B3" s="4" t="n">
        <v>2252061</v>
      </c>
      <c r="C3" s="4" t="n">
        <v>740401</v>
      </c>
    </row>
    <row r="4" spans="1:3">
      <c r="A4" s="3" t="s">
        <v>603</v>
      </c>
      <c r="B4" s="7" t="n">
        <v>21756422</v>
      </c>
      <c r="C4" s="7" t="n">
        <v>250292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0</v>
      </c>
      <c r="B1" s="2" t="s">
        <v>2</v>
      </c>
      <c r="C1" s="2" t="s">
        <v>29</v>
      </c>
    </row>
    <row r="2" spans="1:3">
      <c r="A2" s="3" t="s">
        <v>611</v>
      </c>
      <c r="B2" s="7" t="n">
        <v>8180096</v>
      </c>
      <c r="C2" s="7" t="n">
        <v>8634993</v>
      </c>
    </row>
    <row r="3" spans="1:3">
      <c r="A3" s="3" t="s">
        <v>612</v>
      </c>
      <c r="B3" s="4" t="n">
        <v>-681675</v>
      </c>
      <c r="C3" s="4" t="n">
        <v>-590058</v>
      </c>
    </row>
    <row r="4" spans="1:3">
      <c r="A4" s="3" t="s">
        <v>613</v>
      </c>
      <c r="B4" s="4" t="n">
        <v>7498421</v>
      </c>
      <c r="C4" s="4" t="n">
        <v>8044935</v>
      </c>
    </row>
    <row r="5" spans="1:3">
      <c r="A5" s="3" t="s">
        <v>614</v>
      </c>
      <c r="B5" s="4" t="n">
        <v>-163602</v>
      </c>
      <c r="C5" s="4" t="n">
        <v>-172700</v>
      </c>
    </row>
    <row r="6" spans="1:3">
      <c r="A6" s="3" t="s">
        <v>40</v>
      </c>
      <c r="B6" s="7" t="n">
        <v>7334819</v>
      </c>
      <c r="C6" s="7" t="n">
        <v>78722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5</v>
      </c>
      <c r="B1" s="2" t="s">
        <v>2</v>
      </c>
      <c r="C1" s="2" t="s">
        <v>29</v>
      </c>
    </row>
    <row r="2" spans="1:3">
      <c r="A2" s="3" t="s">
        <v>616</v>
      </c>
      <c r="B2" s="7" t="n">
        <v>31298</v>
      </c>
      <c r="C2" s="7" t="n">
        <v>27340</v>
      </c>
    </row>
    <row r="3" spans="1:3">
      <c r="A3" s="3" t="s">
        <v>612</v>
      </c>
      <c r="B3" s="4" t="n">
        <v>-9299</v>
      </c>
      <c r="C3" s="4" t="n">
        <v>-7291</v>
      </c>
    </row>
    <row r="4" spans="1:3">
      <c r="A4" s="3" t="s">
        <v>41</v>
      </c>
      <c r="B4" s="7" t="n">
        <v>21999</v>
      </c>
      <c r="C4" s="7" t="n">
        <v>200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7</v>
      </c>
      <c r="B1" s="2" t="s">
        <v>2</v>
      </c>
      <c r="C1" s="2" t="s">
        <v>29</v>
      </c>
    </row>
    <row r="2" spans="1:3">
      <c r="A2" s="3" t="s">
        <v>618</v>
      </c>
      <c r="B2" s="7" t="n">
        <v>26684247</v>
      </c>
      <c r="C2" s="7" t="n">
        <v>29805350</v>
      </c>
    </row>
    <row r="3" spans="1:3">
      <c r="A3" s="3" t="s">
        <v>619</v>
      </c>
      <c r="B3" s="4" t="n">
        <v>33427220</v>
      </c>
      <c r="C3" s="4" t="n">
        <v>34025080</v>
      </c>
    </row>
    <row r="4" spans="1:3">
      <c r="A4" s="3" t="s">
        <v>620</v>
      </c>
      <c r="B4" s="4" t="n">
        <v>1073255</v>
      </c>
      <c r="C4" s="4" t="n">
        <v>1786113</v>
      </c>
    </row>
    <row r="5" spans="1:3">
      <c r="A5" s="3" t="s">
        <v>46</v>
      </c>
      <c r="B5" s="7" t="n">
        <v>61184722</v>
      </c>
      <c r="C5" s="7" t="n">
        <v>656165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1</v>
      </c>
      <c r="B1" s="2" t="s">
        <v>2</v>
      </c>
      <c r="C1" s="2" t="s">
        <v>29</v>
      </c>
    </row>
    <row r="2" spans="1:3">
      <c r="A2" s="3" t="s">
        <v>622</v>
      </c>
      <c r="B2" s="7" t="n">
        <v>4368211</v>
      </c>
      <c r="C2" s="7" t="n">
        <v>0</v>
      </c>
    </row>
    <row r="3" spans="1:3">
      <c r="A3" s="3" t="s">
        <v>51</v>
      </c>
      <c r="B3" s="4" t="n">
        <v>18681383</v>
      </c>
      <c r="C3" s="4" t="n">
        <v>19489702</v>
      </c>
    </row>
    <row r="4" spans="1:3">
      <c r="A4" s="3" t="s">
        <v>360</v>
      </c>
      <c r="B4" s="7" t="n">
        <v>23049594</v>
      </c>
      <c r="C4" s="7" t="n">
        <v>194897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3</v>
      </c>
      <c r="B1" s="2" t="s">
        <v>2</v>
      </c>
      <c r="C1" s="2" t="s">
        <v>29</v>
      </c>
    </row>
    <row r="2" spans="1:3">
      <c r="A2" s="3" t="s">
        <v>32</v>
      </c>
      <c r="B2" s="7" t="n">
        <v>17668797</v>
      </c>
      <c r="C2" s="7" t="n">
        <v>7808329</v>
      </c>
    </row>
    <row r="3" spans="1:3">
      <c r="A3" s="3" t="s">
        <v>413</v>
      </c>
      <c r="B3" s="4" t="n">
        <v>57863871</v>
      </c>
      <c r="C3" s="4" t="n">
        <v>55667476</v>
      </c>
    </row>
    <row r="4" spans="1:3">
      <c r="A4" s="3" t="s">
        <v>408</v>
      </c>
    </row>
    <row r="5" spans="1:3">
      <c r="A5" s="3" t="s">
        <v>413</v>
      </c>
      <c r="B5" s="4" t="n">
        <v>7498421</v>
      </c>
      <c r="C5" s="4" t="n">
        <v>8044935</v>
      </c>
    </row>
    <row r="6" spans="1:3">
      <c r="A6" s="3" t="s">
        <v>604</v>
      </c>
    </row>
    <row r="7" spans="1:3">
      <c r="A7" s="3" t="s">
        <v>413</v>
      </c>
      <c r="B7" s="4" t="n">
        <v>16848321</v>
      </c>
      <c r="C7" s="4" t="n">
        <v>18391993</v>
      </c>
    </row>
    <row r="8" spans="1:3">
      <c r="A8" s="3" t="s">
        <v>605</v>
      </c>
    </row>
    <row r="9" spans="1:3">
      <c r="A9" s="3" t="s">
        <v>413</v>
      </c>
      <c r="B9" s="4" t="n">
        <v>6420884</v>
      </c>
      <c r="C9" s="4" t="n">
        <v>2374748</v>
      </c>
    </row>
    <row r="10" spans="1:3">
      <c r="A10" s="3" t="s">
        <v>414</v>
      </c>
    </row>
    <row r="11" spans="1:3">
      <c r="A11" s="3" t="s">
        <v>413</v>
      </c>
      <c r="B11" s="7" t="n">
        <v>9427448</v>
      </c>
      <c r="C11" s="7" t="n">
        <v>190474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9</v>
      </c>
    </row>
    <row r="2" spans="1:3">
      <c r="A2" s="3" t="s">
        <v>625</v>
      </c>
      <c r="B2" s="7" t="n">
        <v>15394569</v>
      </c>
      <c r="C2" s="7" t="n">
        <v>13745297</v>
      </c>
    </row>
    <row r="3" spans="1:3">
      <c r="A3" s="3" t="s">
        <v>626</v>
      </c>
      <c r="B3" s="4" t="n">
        <v>875073</v>
      </c>
      <c r="C3" s="4" t="n">
        <v>891153</v>
      </c>
    </row>
    <row r="4" spans="1:3">
      <c r="A4" s="3" t="s">
        <v>627</v>
      </c>
      <c r="B4" s="4" t="n">
        <v>16269642</v>
      </c>
      <c r="C4" s="4" t="n">
        <v>14636450</v>
      </c>
    </row>
    <row r="5" spans="1:3">
      <c r="A5" s="3" t="s">
        <v>628</v>
      </c>
    </row>
    <row r="6" spans="1:3">
      <c r="A6" s="3" t="s">
        <v>625</v>
      </c>
      <c r="B6" s="4" t="n">
        <v>13139584</v>
      </c>
      <c r="C6" s="4" t="n">
        <v>11493437</v>
      </c>
    </row>
    <row r="7" spans="1:3">
      <c r="A7" s="3" t="s">
        <v>366</v>
      </c>
    </row>
    <row r="8" spans="1:3">
      <c r="A8" s="3" t="s">
        <v>625</v>
      </c>
      <c r="B8" s="4" t="n">
        <v>116486</v>
      </c>
      <c r="C8" s="4" t="n">
        <v>0</v>
      </c>
    </row>
    <row r="9" spans="1:3">
      <c r="A9" s="3" t="s">
        <v>629</v>
      </c>
    </row>
    <row r="10" spans="1:3">
      <c r="A10" s="3" t="s">
        <v>625</v>
      </c>
      <c r="B10" s="4" t="n">
        <v>2038499</v>
      </c>
      <c r="C10" s="4" t="n">
        <v>2151860</v>
      </c>
    </row>
    <row r="11" spans="1:3">
      <c r="A11" s="3" t="s">
        <v>630</v>
      </c>
    </row>
    <row r="12" spans="1:3">
      <c r="A12" s="3" t="s">
        <v>626</v>
      </c>
      <c r="B12" s="4" t="n">
        <v>147038</v>
      </c>
      <c r="C12" s="4" t="n">
        <v>155215</v>
      </c>
    </row>
    <row r="13" spans="1:3">
      <c r="A13" s="3" t="s">
        <v>631</v>
      </c>
    </row>
    <row r="14" spans="1:3">
      <c r="A14" s="3" t="s">
        <v>626</v>
      </c>
      <c r="B14" s="4" t="n">
        <v>0</v>
      </c>
      <c r="C14" s="4" t="n">
        <v>44269</v>
      </c>
    </row>
    <row r="15" spans="1:3">
      <c r="A15" s="3" t="s">
        <v>632</v>
      </c>
    </row>
    <row r="16" spans="1:3">
      <c r="A16" s="3" t="s">
        <v>626</v>
      </c>
      <c r="B16" s="4" t="n">
        <v>655231</v>
      </c>
      <c r="C16" s="4" t="n">
        <v>691669</v>
      </c>
    </row>
    <row r="17" spans="1:3">
      <c r="A17" s="3" t="s">
        <v>363</v>
      </c>
    </row>
    <row r="18" spans="1:3">
      <c r="A18" s="3" t="s">
        <v>625</v>
      </c>
      <c r="B18" s="4" t="n">
        <v>100000</v>
      </c>
      <c r="C18" s="4" t="n">
        <v>100000</v>
      </c>
    </row>
    <row r="19" spans="1:3">
      <c r="A19" s="3" t="s">
        <v>633</v>
      </c>
    </row>
    <row r="20" spans="1:3">
      <c r="A20" s="3" t="s">
        <v>626</v>
      </c>
      <c r="B20" s="7" t="n">
        <v>72804</v>
      </c>
      <c r="C2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2</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34</v>
      </c>
      <c r="B1" s="2" t="s">
        <v>2</v>
      </c>
      <c r="C1" s="2" t="s">
        <v>29</v>
      </c>
      <c r="D1" s="2" t="s">
        <v>475</v>
      </c>
      <c r="E1" s="2" t="s">
        <v>476</v>
      </c>
    </row>
    <row r="2" spans="1:5">
      <c r="A2" s="3" t="s">
        <v>635</v>
      </c>
      <c r="B2" s="7" t="n">
        <v>1147404</v>
      </c>
      <c r="C2" s="7" t="n">
        <v>1405651</v>
      </c>
    </row>
    <row r="3" spans="1:5">
      <c r="A3" s="3" t="s">
        <v>636</v>
      </c>
      <c r="B3" s="4" t="n">
        <v>7421151</v>
      </c>
      <c r="C3" s="4" t="n">
        <v>8241844</v>
      </c>
    </row>
    <row r="4" spans="1:5">
      <c r="A4" s="3" t="s">
        <v>477</v>
      </c>
      <c r="B4" s="4" t="n">
        <v>1210119</v>
      </c>
      <c r="C4" s="4" t="n">
        <v>1210119</v>
      </c>
      <c r="D4" s="7" t="n">
        <v>561174</v>
      </c>
      <c r="E4" s="7" t="n">
        <v>1051000</v>
      </c>
    </row>
    <row r="5" spans="1:5">
      <c r="A5" s="3" t="s">
        <v>637</v>
      </c>
      <c r="B5" s="4" t="n">
        <v>1909713</v>
      </c>
      <c r="C5" s="4" t="n">
        <v>1804546</v>
      </c>
    </row>
    <row r="6" spans="1:5">
      <c r="A6" s="3" t="s">
        <v>638</v>
      </c>
      <c r="B6" s="4" t="n">
        <v>110826</v>
      </c>
      <c r="C6" s="4" t="n">
        <v>116989</v>
      </c>
    </row>
    <row r="7" spans="1:5">
      <c r="A7" s="3" t="s">
        <v>639</v>
      </c>
      <c r="B7" s="4" t="n">
        <v>18258</v>
      </c>
      <c r="C7" s="4" t="n">
        <v>270923</v>
      </c>
    </row>
    <row r="8" spans="1:5">
      <c r="A8" s="3" t="s">
        <v>488</v>
      </c>
      <c r="B8" s="4" t="n">
        <v>920647</v>
      </c>
      <c r="C8" s="4" t="n">
        <v>1158875</v>
      </c>
    </row>
    <row r="9" spans="1:5">
      <c r="A9" s="3" t="s">
        <v>47</v>
      </c>
      <c r="B9" s="7" t="n">
        <v>12738118</v>
      </c>
      <c r="C9" s="7" t="n">
        <v>142089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0</v>
      </c>
      <c r="B1" s="2" t="s">
        <v>2</v>
      </c>
      <c r="C1" s="2" t="s">
        <v>29</v>
      </c>
    </row>
    <row r="2" spans="1:3">
      <c r="A2" s="3" t="s">
        <v>641</v>
      </c>
      <c r="B2" s="7" t="n">
        <v>4499889</v>
      </c>
      <c r="C2" s="7" t="n">
        <v>4864131</v>
      </c>
    </row>
    <row r="3" spans="1:3">
      <c r="A3" s="3" t="s">
        <v>642</v>
      </c>
      <c r="B3" s="4" t="n">
        <v>-143995</v>
      </c>
      <c r="C3" s="4" t="n">
        <v>-152003</v>
      </c>
    </row>
    <row r="4" spans="1:3">
      <c r="A4" s="3" t="s">
        <v>643</v>
      </c>
      <c r="B4" s="7" t="n">
        <v>4355894</v>
      </c>
      <c r="C4" s="7" t="n">
        <v>47121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644</v>
      </c>
      <c r="B1" s="2" t="s">
        <v>76</v>
      </c>
      <c r="D1" s="2" t="s">
        <v>1</v>
      </c>
    </row>
    <row r="2" spans="1:5">
      <c r="B2" s="2" t="s">
        <v>2</v>
      </c>
      <c r="C2" s="2" t="s">
        <v>77</v>
      </c>
      <c r="D2" s="2" t="s">
        <v>2</v>
      </c>
      <c r="E2" s="2" t="s">
        <v>77</v>
      </c>
    </row>
    <row r="3" spans="1:5">
      <c r="A3" s="3" t="s">
        <v>645</v>
      </c>
      <c r="B3" s="7" t="n">
        <v>0</v>
      </c>
      <c r="C3" s="7" t="n">
        <v>0</v>
      </c>
      <c r="D3" s="7" t="n">
        <v>0</v>
      </c>
      <c r="E3" s="7" t="n">
        <v>0</v>
      </c>
    </row>
    <row r="4" spans="1:5">
      <c r="A4" s="3" t="s">
        <v>646</v>
      </c>
      <c r="B4" s="4" t="n">
        <v>0</v>
      </c>
      <c r="C4" s="4" t="n">
        <v>0</v>
      </c>
      <c r="D4" s="4" t="n">
        <v>0</v>
      </c>
      <c r="E4" s="4" t="n">
        <v>0</v>
      </c>
    </row>
    <row r="5" spans="1:5">
      <c r="A5" s="3" t="s">
        <v>647</v>
      </c>
      <c r="B5" s="7" t="n">
        <v>0</v>
      </c>
      <c r="C5" s="7" t="n">
        <v>0</v>
      </c>
      <c r="D5" s="7" t="n">
        <v>0</v>
      </c>
      <c r="E5"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6</v>
      </c>
      <c r="D1" s="2" t="s">
        <v>1</v>
      </c>
    </row>
    <row r="2" spans="1:5">
      <c r="B2" s="2" t="s">
        <v>2</v>
      </c>
      <c r="C2" s="2" t="s">
        <v>77</v>
      </c>
      <c r="D2" s="2" t="s">
        <v>2</v>
      </c>
      <c r="E2" s="2" t="s">
        <v>77</v>
      </c>
    </row>
    <row r="3" spans="1:5">
      <c r="A3" s="3" t="s">
        <v>649</v>
      </c>
      <c r="B3" s="7" t="n">
        <v>7920563</v>
      </c>
      <c r="C3" s="7" t="n">
        <v>-4202753</v>
      </c>
      <c r="D3" s="7" t="n">
        <v>1907042</v>
      </c>
      <c r="E3" s="7" t="n">
        <v>-10024349</v>
      </c>
    </row>
    <row r="4" spans="1:5">
      <c r="A4" s="3" t="s">
        <v>650</v>
      </c>
      <c r="B4" s="3" t="s">
        <v>503</v>
      </c>
      <c r="C4" s="3" t="s">
        <v>504</v>
      </c>
      <c r="D4" s="3" t="s">
        <v>503</v>
      </c>
      <c r="E4" s="3" t="s">
        <v>504</v>
      </c>
    </row>
    <row r="5" spans="1:5">
      <c r="A5" s="3" t="s">
        <v>651</v>
      </c>
      <c r="B5" s="7" t="n">
        <v>1663318</v>
      </c>
      <c r="C5" s="7" t="n">
        <v>-1470963</v>
      </c>
      <c r="D5" s="7" t="n">
        <v>400479</v>
      </c>
      <c r="E5" s="7" t="n">
        <v>-3508522</v>
      </c>
    </row>
    <row r="6" spans="1:5">
      <c r="A6" s="3" t="s">
        <v>652</v>
      </c>
      <c r="B6" s="4" t="n">
        <v>322253</v>
      </c>
      <c r="C6" s="4" t="n">
        <v>391875</v>
      </c>
      <c r="D6" s="4" t="n">
        <v>106397</v>
      </c>
      <c r="E6" s="4" t="n">
        <v>897639</v>
      </c>
    </row>
    <row r="7" spans="1:5">
      <c r="A7" s="3" t="s">
        <v>653</v>
      </c>
      <c r="B7" s="4" t="n">
        <v>21333</v>
      </c>
      <c r="C7" s="4" t="n">
        <v>48901</v>
      </c>
      <c r="D7" s="4" t="n">
        <v>118383</v>
      </c>
      <c r="E7" s="4" t="n">
        <v>144669</v>
      </c>
    </row>
    <row r="8" spans="1:5">
      <c r="A8" s="3" t="s">
        <v>654</v>
      </c>
      <c r="B8" s="4" t="n">
        <v>7172</v>
      </c>
      <c r="C8" s="4" t="n">
        <v>50500</v>
      </c>
      <c r="D8" s="4" t="n">
        <v>39691</v>
      </c>
      <c r="E8" s="4" t="n">
        <v>222436</v>
      </c>
    </row>
    <row r="9" spans="1:5">
      <c r="A9" s="3" t="s">
        <v>655</v>
      </c>
      <c r="B9" s="4" t="n">
        <v>-132104</v>
      </c>
      <c r="C9" s="4" t="n">
        <v>0</v>
      </c>
      <c r="D9" s="4" t="n">
        <v>-132104</v>
      </c>
      <c r="E9" s="4" t="n">
        <v>0</v>
      </c>
    </row>
    <row r="10" spans="1:5">
      <c r="A10" s="3" t="s">
        <v>656</v>
      </c>
      <c r="B10" s="4" t="n">
        <v>-1881972</v>
      </c>
      <c r="C10" s="4" t="n">
        <v>979687</v>
      </c>
      <c r="D10" s="4" t="n">
        <v>-532846</v>
      </c>
      <c r="E10" s="4" t="n">
        <v>2243778</v>
      </c>
    </row>
    <row r="11" spans="1:5">
      <c r="A11" s="3" t="s">
        <v>657</v>
      </c>
      <c r="B11" s="7" t="n">
        <v>0</v>
      </c>
      <c r="C11" s="7" t="n">
        <v>0</v>
      </c>
      <c r="D11" s="7" t="n">
        <v>0</v>
      </c>
      <c r="E11"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8</v>
      </c>
      <c r="B1" s="2" t="s">
        <v>2</v>
      </c>
      <c r="C1" s="2" t="s">
        <v>29</v>
      </c>
    </row>
    <row r="2" spans="1:3">
      <c r="A2" s="3" t="s">
        <v>659</v>
      </c>
      <c r="B2" s="7" t="n">
        <v>25509082</v>
      </c>
      <c r="C2" s="7" t="n">
        <v>25892299</v>
      </c>
    </row>
    <row r="3" spans="1:3">
      <c r="A3" s="3" t="s">
        <v>660</v>
      </c>
      <c r="B3" s="4" t="n">
        <v>-29581264</v>
      </c>
      <c r="C3" s="4" t="n">
        <v>-30114111</v>
      </c>
    </row>
    <row r="4" spans="1:3">
      <c r="A4" s="3" t="s">
        <v>661</v>
      </c>
      <c r="B4" s="4" t="n">
        <v>0</v>
      </c>
      <c r="C4" s="4" t="n">
        <v>0</v>
      </c>
    </row>
    <row r="5" spans="1:3">
      <c r="A5" s="3" t="s">
        <v>662</v>
      </c>
      <c r="B5" s="4" t="n">
        <v>0</v>
      </c>
      <c r="C5" s="4" t="n">
        <v>0</v>
      </c>
    </row>
    <row r="6" spans="1:3">
      <c r="A6" s="3" t="s">
        <v>663</v>
      </c>
    </row>
    <row r="7" spans="1:3">
      <c r="A7" s="3" t="s">
        <v>664</v>
      </c>
      <c r="B7" s="4" t="n">
        <v>888841</v>
      </c>
      <c r="C7" s="4" t="n">
        <v>1098183</v>
      </c>
    </row>
    <row r="8" spans="1:3">
      <c r="A8" s="3" t="s">
        <v>665</v>
      </c>
    </row>
    <row r="9" spans="1:3">
      <c r="A9" s="3" t="s">
        <v>664</v>
      </c>
      <c r="B9" s="4" t="n">
        <v>1852758</v>
      </c>
      <c r="C9" s="4" t="n">
        <v>1772444</v>
      </c>
    </row>
    <row r="10" spans="1:3">
      <c r="A10" s="3" t="s">
        <v>666</v>
      </c>
    </row>
    <row r="11" spans="1:3">
      <c r="A11" s="3" t="s">
        <v>664</v>
      </c>
      <c r="B11" s="4" t="n">
        <v>819299</v>
      </c>
      <c r="C11" s="4" t="n">
        <v>781227</v>
      </c>
    </row>
    <row r="12" spans="1:3">
      <c r="A12" s="3" t="s">
        <v>667</v>
      </c>
    </row>
    <row r="13" spans="1:3">
      <c r="A13" s="3" t="s">
        <v>664</v>
      </c>
      <c r="B13" s="7" t="n">
        <v>511284</v>
      </c>
      <c r="C13" s="7" t="n">
        <v>5699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68</v>
      </c>
      <c r="B1" s="2" t="s">
        <v>1</v>
      </c>
    </row>
    <row r="2" spans="1:2">
      <c r="B2" s="2" t="s">
        <v>393</v>
      </c>
    </row>
    <row r="3" spans="1:2">
      <c r="A3" s="3" t="s">
        <v>669</v>
      </c>
      <c r="B3" s="7" t="n">
        <v>7537273</v>
      </c>
    </row>
    <row r="4" spans="1:2">
      <c r="A4" s="3" t="s">
        <v>670</v>
      </c>
      <c r="B4" s="4" t="n">
        <v>-397068</v>
      </c>
    </row>
    <row r="5" spans="1:2">
      <c r="A5" s="3" t="s">
        <v>671</v>
      </c>
      <c r="B5" s="4" t="n">
        <v>7140205</v>
      </c>
    </row>
    <row r="6" spans="1:2">
      <c r="A6" s="3" t="s">
        <v>672</v>
      </c>
      <c r="B6" s="4" t="n">
        <v>0</v>
      </c>
    </row>
    <row r="7" spans="1:2">
      <c r="A7" s="3" t="s">
        <v>673</v>
      </c>
      <c r="B7" s="4" t="n">
        <v>0</v>
      </c>
    </row>
    <row r="8" spans="1:2">
      <c r="A8" s="3" t="s">
        <v>674</v>
      </c>
      <c r="B8"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20"/>
  </cols>
  <sheetData>
    <row r="1" spans="1:2">
      <c r="A1" s="1" t="s">
        <v>675</v>
      </c>
      <c r="B1" s="2" t="s">
        <v>1</v>
      </c>
    </row>
    <row r="2" spans="1:2">
      <c r="B2" s="2" t="s">
        <v>676</v>
      </c>
    </row>
    <row r="3" spans="1:2">
      <c r="A3" s="3" t="s">
        <v>290</v>
      </c>
    </row>
    <row r="4" spans="1:2">
      <c r="A4" s="3" t="s">
        <v>677</v>
      </c>
      <c r="B4" s="4" t="n">
        <v>55000</v>
      </c>
    </row>
    <row r="5" spans="1:2">
      <c r="A5" s="3" t="s">
        <v>678</v>
      </c>
      <c r="B5" s="4" t="n">
        <v>0</v>
      </c>
    </row>
    <row r="6" spans="1:2">
      <c r="A6" s="3" t="s">
        <v>679</v>
      </c>
      <c r="B6" s="4" t="n">
        <v>-55000</v>
      </c>
    </row>
    <row r="7" spans="1:2">
      <c r="A7" s="3" t="s">
        <v>680</v>
      </c>
      <c r="B7" s="4" t="n">
        <v>0</v>
      </c>
    </row>
    <row r="8" spans="1:2">
      <c r="A8" s="3" t="s">
        <v>681</v>
      </c>
      <c r="B8" s="4" t="n">
        <v>0</v>
      </c>
    </row>
    <row r="9" spans="1:2">
      <c r="A9" s="3" t="s">
        <v>293</v>
      </c>
    </row>
    <row r="10" spans="1:2">
      <c r="A10" s="3" t="s">
        <v>677</v>
      </c>
      <c r="B10" s="4" t="n">
        <v>255500</v>
      </c>
    </row>
    <row r="11" spans="1:2">
      <c r="A11" s="3" t="s">
        <v>678</v>
      </c>
      <c r="B11" s="4" t="n">
        <v>0</v>
      </c>
    </row>
    <row r="12" spans="1:2">
      <c r="A12" s="3" t="s">
        <v>679</v>
      </c>
      <c r="B12" s="4" t="n">
        <v>-104332</v>
      </c>
    </row>
    <row r="13" spans="1:2">
      <c r="A13" s="3" t="s">
        <v>680</v>
      </c>
      <c r="B13" s="4" t="n">
        <v>-9835</v>
      </c>
    </row>
    <row r="14" spans="1:2">
      <c r="A14" s="3" t="s">
        <v>681</v>
      </c>
      <c r="B14" s="4" t="n">
        <v>1413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2</v>
      </c>
      <c r="B1" s="2" t="s">
        <v>76</v>
      </c>
      <c r="D1" s="2" t="s">
        <v>1</v>
      </c>
    </row>
    <row r="2" spans="1:5">
      <c r="B2" s="2" t="s">
        <v>2</v>
      </c>
      <c r="C2" s="2" t="s">
        <v>77</v>
      </c>
      <c r="D2" s="2" t="s">
        <v>2</v>
      </c>
      <c r="E2" s="2" t="s">
        <v>77</v>
      </c>
    </row>
    <row r="3" spans="1:5">
      <c r="A3" s="3" t="s">
        <v>115</v>
      </c>
      <c r="B3" s="7" t="n">
        <v>7920563</v>
      </c>
      <c r="C3" s="7" t="n">
        <v>-4202753</v>
      </c>
      <c r="D3" s="7" t="n">
        <v>1907042</v>
      </c>
      <c r="E3" s="7" t="n">
        <v>-10024349</v>
      </c>
    </row>
    <row r="4" spans="1:5">
      <c r="A4" s="3" t="s">
        <v>683</v>
      </c>
      <c r="B4" s="4" t="n">
        <v>7964</v>
      </c>
      <c r="C4" s="4" t="n">
        <v>0</v>
      </c>
      <c r="D4" s="4" t="n">
        <v>11457</v>
      </c>
      <c r="E4" s="4" t="n">
        <v>0</v>
      </c>
    </row>
    <row r="5" spans="1:5">
      <c r="A5" s="3" t="s">
        <v>684</v>
      </c>
      <c r="B5" s="7" t="n">
        <v>7928527</v>
      </c>
      <c r="C5" s="7" t="n">
        <v>-4202753</v>
      </c>
      <c r="D5" s="7" t="n">
        <v>1918499</v>
      </c>
      <c r="E5" s="7" t="n">
        <v>-10024349</v>
      </c>
    </row>
    <row r="6" spans="1:5">
      <c r="A6" s="3" t="s">
        <v>685</v>
      </c>
      <c r="B6" s="4" t="n">
        <v>26660814</v>
      </c>
      <c r="C6" s="4" t="n">
        <v>26334918</v>
      </c>
      <c r="D6" s="4" t="n">
        <v>26642749</v>
      </c>
      <c r="E6" s="4" t="n">
        <v>22174315</v>
      </c>
    </row>
    <row r="7" spans="1:5">
      <c r="A7" s="3" t="s">
        <v>686</v>
      </c>
      <c r="B7" s="4" t="n">
        <v>47632</v>
      </c>
      <c r="C7" s="4" t="n">
        <v>0</v>
      </c>
      <c r="D7" s="4" t="n">
        <v>81131</v>
      </c>
      <c r="E7" s="4" t="n">
        <v>0</v>
      </c>
    </row>
    <row r="8" spans="1:5">
      <c r="A8" s="3" t="s">
        <v>687</v>
      </c>
      <c r="B8" s="4" t="n">
        <v>26708446</v>
      </c>
      <c r="C8" s="4" t="n">
        <v>26334918</v>
      </c>
      <c r="D8" s="4" t="n">
        <v>26723880</v>
      </c>
      <c r="E8" s="4" t="n">
        <v>22174315</v>
      </c>
    </row>
    <row r="9" spans="1:5">
      <c r="A9" s="3" t="s">
        <v>688</v>
      </c>
      <c r="B9" s="9" t="n">
        <v>0.3</v>
      </c>
      <c r="C9" s="9" t="n">
        <v>-0.16</v>
      </c>
      <c r="D9" s="9" t="n">
        <v>0.07000000000000001</v>
      </c>
      <c r="E9" s="9" t="n">
        <v>-0.45</v>
      </c>
    </row>
    <row r="10" spans="1:5">
      <c r="A10" s="3" t="s">
        <v>689</v>
      </c>
      <c r="B10" s="9" t="n">
        <v>0.3</v>
      </c>
      <c r="C10" s="9" t="n">
        <v>-0.16</v>
      </c>
      <c r="D10" s="9" t="n">
        <v>0.07000000000000001</v>
      </c>
      <c r="E10" s="9" t="n">
        <v>-0.4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0</v>
      </c>
      <c r="B1" s="2" t="s">
        <v>2</v>
      </c>
      <c r="C1" s="2" t="s">
        <v>29</v>
      </c>
    </row>
    <row r="2" spans="1:3">
      <c r="A2" s="3" t="s">
        <v>691</v>
      </c>
      <c r="B2" s="7" t="n">
        <v>6039877</v>
      </c>
      <c r="C2" s="7" t="n">
        <v>2453489</v>
      </c>
    </row>
    <row r="3" spans="1:3">
      <c r="A3" s="3" t="s">
        <v>692</v>
      </c>
    </row>
    <row r="4" spans="1:3">
      <c r="A4" s="3" t="s">
        <v>691</v>
      </c>
      <c r="B4" s="4" t="n">
        <v>3445062</v>
      </c>
      <c r="C4" s="4" t="n">
        <v>2053489</v>
      </c>
    </row>
    <row r="5" spans="1:3">
      <c r="A5" s="3" t="s">
        <v>693</v>
      </c>
    </row>
    <row r="6" spans="1:3">
      <c r="A6" s="3" t="s">
        <v>691</v>
      </c>
      <c r="B6" s="4" t="n">
        <v>1990965</v>
      </c>
      <c r="C6" s="4" t="n">
        <v>0</v>
      </c>
    </row>
    <row r="7" spans="1:3">
      <c r="A7" s="3" t="s">
        <v>694</v>
      </c>
    </row>
    <row r="8" spans="1:3">
      <c r="A8" s="3" t="s">
        <v>691</v>
      </c>
      <c r="B8" s="7" t="n">
        <v>603850</v>
      </c>
      <c r="C8" s="7" t="n">
        <v>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6</v>
      </c>
      <c r="D1" s="2" t="s">
        <v>1</v>
      </c>
    </row>
    <row r="2" spans="1:5">
      <c r="B2" s="2" t="s">
        <v>2</v>
      </c>
      <c r="C2" s="2" t="s">
        <v>77</v>
      </c>
      <c r="D2" s="2" t="s">
        <v>2</v>
      </c>
      <c r="E2" s="2" t="s">
        <v>77</v>
      </c>
    </row>
    <row r="3" spans="1:5">
      <c r="A3" s="3" t="s">
        <v>696</v>
      </c>
      <c r="B3" s="7" t="n">
        <v>5589371</v>
      </c>
      <c r="C3" s="7" t="n">
        <v>17750710</v>
      </c>
      <c r="D3" s="7" t="n">
        <v>14952470</v>
      </c>
      <c r="E3" s="7" t="n">
        <v>27806113</v>
      </c>
    </row>
    <row r="4" spans="1:5">
      <c r="A4" s="3" t="s">
        <v>564</v>
      </c>
      <c r="B4" s="3" t="s">
        <v>376</v>
      </c>
      <c r="D4" s="3" t="s">
        <v>376</v>
      </c>
    </row>
    <row r="5" spans="1:5">
      <c r="A5" s="3" t="s">
        <v>697</v>
      </c>
    </row>
    <row r="6" spans="1:5">
      <c r="A6" s="3" t="s">
        <v>696</v>
      </c>
      <c r="C6" s="7" t="n">
        <v>9477104</v>
      </c>
      <c r="E6" s="7" t="n">
        <v>18132366</v>
      </c>
    </row>
    <row r="7" spans="1:5">
      <c r="A7" s="3" t="s">
        <v>564</v>
      </c>
      <c r="C7" s="3" t="s">
        <v>698</v>
      </c>
      <c r="E7" s="3" t="s">
        <v>699</v>
      </c>
    </row>
    <row r="8" spans="1:5">
      <c r="A8" s="3" t="s">
        <v>700</v>
      </c>
    </row>
    <row r="9" spans="1:5">
      <c r="A9" s="3" t="s">
        <v>696</v>
      </c>
      <c r="C9" s="7" t="n">
        <v>7368320</v>
      </c>
      <c r="E9" s="7" t="n">
        <v>7504870</v>
      </c>
    </row>
    <row r="10" spans="1:5">
      <c r="A10" s="3" t="s">
        <v>564</v>
      </c>
      <c r="C10" s="3" t="s">
        <v>701</v>
      </c>
      <c r="E10" s="3" t="s">
        <v>702</v>
      </c>
    </row>
    <row r="11" spans="1:5">
      <c r="A11" s="3" t="s">
        <v>703</v>
      </c>
    </row>
    <row r="12" spans="1:5">
      <c r="A12" s="3" t="s">
        <v>696</v>
      </c>
      <c r="B12" s="7" t="n">
        <v>1672191</v>
      </c>
      <c r="D12" s="7" t="n">
        <v>5374871</v>
      </c>
    </row>
    <row r="13" spans="1:5">
      <c r="A13" s="3" t="s">
        <v>564</v>
      </c>
      <c r="B13" s="3" t="s">
        <v>704</v>
      </c>
      <c r="D13" s="3" t="s">
        <v>705</v>
      </c>
    </row>
    <row r="14" spans="1:5">
      <c r="A14" s="3" t="s">
        <v>706</v>
      </c>
    </row>
    <row r="15" spans="1:5">
      <c r="A15" s="3" t="s">
        <v>696</v>
      </c>
      <c r="B15" s="7" t="n">
        <v>2081697</v>
      </c>
      <c r="D15" s="7" t="n">
        <v>2081697</v>
      </c>
    </row>
    <row r="16" spans="1:5">
      <c r="A16" s="3" t="s">
        <v>564</v>
      </c>
      <c r="B16" s="3" t="s">
        <v>707</v>
      </c>
      <c r="D16" s="3" t="s">
        <v>708</v>
      </c>
    </row>
    <row r="17" spans="1:5">
      <c r="A17" s="3" t="s">
        <v>709</v>
      </c>
    </row>
    <row r="18" spans="1:5">
      <c r="A18" s="3" t="s">
        <v>696</v>
      </c>
      <c r="B18" s="7" t="n">
        <v>852331</v>
      </c>
    </row>
    <row r="19" spans="1:5">
      <c r="A19" s="3" t="s">
        <v>564</v>
      </c>
      <c r="B19" s="3" t="s">
        <v>7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1</v>
      </c>
      <c r="B1" s="2" t="s">
        <v>2</v>
      </c>
      <c r="C1" s="2" t="s">
        <v>29</v>
      </c>
    </row>
    <row r="2" spans="1:3">
      <c r="A2" s="3" t="s">
        <v>712</v>
      </c>
      <c r="B2" s="7" t="n">
        <v>28605444</v>
      </c>
      <c r="C2" s="7" t="n">
        <v>57518612</v>
      </c>
    </row>
    <row r="3" spans="1:3">
      <c r="A3" s="3" t="s">
        <v>713</v>
      </c>
      <c r="B3" s="3" t="s">
        <v>376</v>
      </c>
    </row>
    <row r="4" spans="1:3">
      <c r="A4" s="3" t="s">
        <v>700</v>
      </c>
    </row>
    <row r="5" spans="1:3">
      <c r="A5" s="3" t="s">
        <v>712</v>
      </c>
      <c r="B5" s="7" t="n">
        <v>6323630</v>
      </c>
      <c r="C5" s="7" t="n">
        <v>23835201</v>
      </c>
    </row>
    <row r="6" spans="1:3">
      <c r="A6" s="3" t="s">
        <v>713</v>
      </c>
      <c r="B6" s="3" t="s">
        <v>714</v>
      </c>
      <c r="C6" s="3" t="s">
        <v>715</v>
      </c>
    </row>
    <row r="7" spans="1:3">
      <c r="A7" s="3" t="s">
        <v>703</v>
      </c>
    </row>
    <row r="8" spans="1:3">
      <c r="A8" s="3" t="s">
        <v>712</v>
      </c>
      <c r="B8" s="7" t="n">
        <v>3325111</v>
      </c>
    </row>
    <row r="9" spans="1:3">
      <c r="A9" s="3" t="s">
        <v>713</v>
      </c>
      <c r="B9" s="3" t="s">
        <v>716</v>
      </c>
    </row>
    <row r="10" spans="1:3">
      <c r="A10" s="3" t="s">
        <v>706</v>
      </c>
    </row>
    <row r="11" spans="1:3">
      <c r="A11" s="3" t="s">
        <v>712</v>
      </c>
      <c r="B11" s="7" t="n">
        <v>2296768</v>
      </c>
    </row>
    <row r="12" spans="1:3">
      <c r="A12" s="3" t="s">
        <v>713</v>
      </c>
      <c r="B12" s="3" t="s">
        <v>717</v>
      </c>
    </row>
    <row r="13" spans="1:3">
      <c r="A13" s="3" t="s">
        <v>718</v>
      </c>
    </row>
    <row r="14" spans="1:3">
      <c r="A14" s="3" t="s">
        <v>712</v>
      </c>
      <c r="B14" s="7" t="n">
        <v>3536795</v>
      </c>
      <c r="C14" s="7" t="n">
        <v>4855518</v>
      </c>
    </row>
    <row r="15" spans="1:3">
      <c r="A15" s="3" t="s">
        <v>713</v>
      </c>
      <c r="B15" s="3" t="s">
        <v>719</v>
      </c>
      <c r="C15" s="3" t="s">
        <v>720</v>
      </c>
    </row>
    <row r="16" spans="1:3">
      <c r="A16" s="3" t="s">
        <v>721</v>
      </c>
    </row>
    <row r="17" spans="1:3">
      <c r="A17" s="3" t="s">
        <v>712</v>
      </c>
      <c r="C17" s="7" t="n">
        <v>4664285</v>
      </c>
    </row>
    <row r="18" spans="1:3">
      <c r="A18" s="3" t="s">
        <v>713</v>
      </c>
      <c r="C18" s="3" t="s">
        <v>7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6</v>
      </c>
      <c r="D1" s="2" t="s">
        <v>1</v>
      </c>
    </row>
    <row r="2" spans="1:5">
      <c r="B2" s="2" t="s">
        <v>2</v>
      </c>
      <c r="C2" s="2" t="s">
        <v>77</v>
      </c>
      <c r="D2" s="2" t="s">
        <v>2</v>
      </c>
      <c r="E2" s="2" t="s">
        <v>77</v>
      </c>
    </row>
    <row r="3" spans="1:5">
      <c r="A3" s="3" t="s">
        <v>724</v>
      </c>
      <c r="B3" s="7" t="n">
        <v>5589371</v>
      </c>
      <c r="C3" s="7" t="n">
        <v>17750710</v>
      </c>
      <c r="D3" s="7" t="n">
        <v>14952470</v>
      </c>
      <c r="E3" s="7" t="n">
        <v>27806113</v>
      </c>
    </row>
    <row r="4" spans="1:5">
      <c r="A4" s="3" t="s">
        <v>167</v>
      </c>
      <c r="D4" s="4" t="n">
        <v>13034583</v>
      </c>
      <c r="E4" s="4" t="n">
        <v>0</v>
      </c>
    </row>
    <row r="5" spans="1:5">
      <c r="A5" s="3" t="s">
        <v>597</v>
      </c>
    </row>
    <row r="6" spans="1:5">
      <c r="A6" s="3" t="s">
        <v>724</v>
      </c>
      <c r="B6" s="4" t="n">
        <v>4073</v>
      </c>
      <c r="C6" s="4" t="n">
        <v>55533</v>
      </c>
      <c r="D6" s="4" t="n">
        <v>31610</v>
      </c>
      <c r="E6" s="4" t="n">
        <v>98233</v>
      </c>
    </row>
    <row r="7" spans="1:5">
      <c r="A7" s="3" t="s">
        <v>396</v>
      </c>
    </row>
    <row r="8" spans="1:5">
      <c r="A8" s="3" t="s">
        <v>725</v>
      </c>
      <c r="B8" s="4" t="n">
        <v>0</v>
      </c>
      <c r="C8" s="4" t="n">
        <v>9248609</v>
      </c>
      <c r="D8" s="4" t="n">
        <v>108718</v>
      </c>
      <c r="E8" s="4" t="n">
        <v>13527981</v>
      </c>
    </row>
    <row r="9" spans="1:5">
      <c r="A9" s="3" t="s">
        <v>724</v>
      </c>
      <c r="B9" s="4" t="n">
        <v>0</v>
      </c>
      <c r="C9" s="4" t="n">
        <v>728</v>
      </c>
      <c r="D9" s="4" t="n">
        <v>0</v>
      </c>
      <c r="E9" s="4" t="n">
        <v>61525</v>
      </c>
    </row>
    <row r="10" spans="1:5">
      <c r="A10" s="3" t="s">
        <v>167</v>
      </c>
      <c r="B10" s="4" t="n">
        <v>13034583</v>
      </c>
      <c r="C10" s="4" t="n">
        <v>0</v>
      </c>
      <c r="D10" s="4" t="n">
        <v>13034583</v>
      </c>
      <c r="E10" s="4" t="n">
        <v>0</v>
      </c>
    </row>
    <row r="11" spans="1:5">
      <c r="A11" s="3" t="s">
        <v>566</v>
      </c>
    </row>
    <row r="12" spans="1:5">
      <c r="A12" s="3" t="s">
        <v>725</v>
      </c>
      <c r="B12" s="4" t="n">
        <v>0</v>
      </c>
      <c r="C12" s="4" t="n">
        <v>0</v>
      </c>
      <c r="D12" s="4" t="n">
        <v>2062432</v>
      </c>
      <c r="E12" s="4" t="n">
        <v>0</v>
      </c>
    </row>
    <row r="13" spans="1:5">
      <c r="A13" s="3" t="s">
        <v>724</v>
      </c>
      <c r="B13" s="4" t="n">
        <v>0</v>
      </c>
      <c r="C13" s="7" t="n">
        <v>163</v>
      </c>
      <c r="D13" s="7" t="n">
        <v>0</v>
      </c>
      <c r="E13" s="7" t="n">
        <v>13811</v>
      </c>
    </row>
    <row r="14" spans="1:5">
      <c r="A14" s="3" t="s">
        <v>709</v>
      </c>
    </row>
    <row r="15" spans="1:5">
      <c r="A15" s="3" t="s">
        <v>724</v>
      </c>
      <c r="B15" s="7" t="n">
        <v>85233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76</v>
      </c>
      <c r="D1" s="2" t="s">
        <v>1</v>
      </c>
    </row>
    <row r="2" spans="1:5">
      <c r="B2" s="2" t="s">
        <v>2</v>
      </c>
      <c r="C2" s="2" t="s">
        <v>77</v>
      </c>
      <c r="D2" s="2" t="s">
        <v>2</v>
      </c>
      <c r="E2" s="2" t="s">
        <v>77</v>
      </c>
    </row>
    <row r="3" spans="1:5">
      <c r="A3" s="3" t="s">
        <v>78</v>
      </c>
      <c r="B3" s="7" t="n">
        <v>5589371</v>
      </c>
      <c r="C3" s="7" t="n">
        <v>17750710</v>
      </c>
      <c r="D3" s="7" t="n">
        <v>14952470</v>
      </c>
      <c r="E3" s="7" t="n">
        <v>27806113</v>
      </c>
    </row>
    <row r="4" spans="1:5">
      <c r="A4" s="3" t="s">
        <v>727</v>
      </c>
    </row>
    <row r="5" spans="1:5">
      <c r="A5" s="3" t="s">
        <v>78</v>
      </c>
      <c r="B5" s="4" t="n">
        <v>2280763</v>
      </c>
      <c r="C5" s="4" t="n">
        <v>16934181</v>
      </c>
      <c r="D5" s="4" t="n">
        <v>4099646</v>
      </c>
      <c r="E5" s="4" t="n">
        <v>25998924</v>
      </c>
    </row>
    <row r="6" spans="1:5">
      <c r="A6" s="3" t="s">
        <v>728</v>
      </c>
    </row>
    <row r="7" spans="1:5">
      <c r="A7" s="3" t="s">
        <v>78</v>
      </c>
      <c r="B7" s="4" t="n">
        <v>44195</v>
      </c>
      <c r="C7" s="4" t="n">
        <v>281978</v>
      </c>
      <c r="D7" s="4" t="n">
        <v>64315</v>
      </c>
      <c r="E7" s="4" t="n">
        <v>485001</v>
      </c>
    </row>
    <row r="8" spans="1:5">
      <c r="A8" s="3" t="s">
        <v>729</v>
      </c>
    </row>
    <row r="9" spans="1:5">
      <c r="A9" s="3" t="s">
        <v>78</v>
      </c>
      <c r="B9" s="7" t="n">
        <v>3264413</v>
      </c>
      <c r="C9" s="7" t="n">
        <v>534551</v>
      </c>
      <c r="D9" s="7" t="n">
        <v>1322188</v>
      </c>
      <c r="E9" s="7" t="n">
        <v>132218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76</v>
      </c>
      <c r="D1" s="2" t="s">
        <v>1</v>
      </c>
    </row>
    <row r="2" spans="1:5">
      <c r="B2" s="2" t="s">
        <v>2</v>
      </c>
      <c r="C2" s="2" t="s">
        <v>77</v>
      </c>
      <c r="D2" s="2" t="s">
        <v>2</v>
      </c>
      <c r="E2" s="2" t="s">
        <v>77</v>
      </c>
    </row>
    <row r="3" spans="1:5">
      <c r="A3" s="3" t="s">
        <v>78</v>
      </c>
      <c r="B3" s="7" t="n">
        <v>5589371</v>
      </c>
      <c r="C3" s="7" t="n">
        <v>17750710</v>
      </c>
      <c r="D3" s="7" t="n">
        <v>14952470</v>
      </c>
      <c r="E3" s="7" t="n">
        <v>27806113</v>
      </c>
    </row>
    <row r="4" spans="1:5">
      <c r="A4" s="3" t="s">
        <v>731</v>
      </c>
    </row>
    <row r="5" spans="1:5">
      <c r="A5" s="3" t="s">
        <v>78</v>
      </c>
      <c r="B5" s="4" t="n">
        <v>3799136</v>
      </c>
      <c r="C5" s="4" t="n">
        <v>17529058</v>
      </c>
      <c r="D5" s="4" t="n">
        <v>12299525</v>
      </c>
      <c r="E5" s="4" t="n">
        <v>26976060</v>
      </c>
    </row>
    <row r="6" spans="1:5">
      <c r="A6" s="3" t="s">
        <v>732</v>
      </c>
    </row>
    <row r="7" spans="1:5">
      <c r="A7" s="3" t="s">
        <v>78</v>
      </c>
      <c r="B7" s="4" t="n">
        <v>-2765</v>
      </c>
      <c r="C7" s="4" t="n">
        <v>123601</v>
      </c>
      <c r="D7" s="4" t="n">
        <v>101466</v>
      </c>
      <c r="E7" s="4" t="n">
        <v>294322</v>
      </c>
    </row>
    <row r="8" spans="1:5">
      <c r="A8" s="3" t="s">
        <v>733</v>
      </c>
    </row>
    <row r="9" spans="1:5">
      <c r="A9" s="3" t="s">
        <v>78</v>
      </c>
      <c r="B9" s="4" t="n">
        <v>-2512</v>
      </c>
      <c r="C9" s="4" t="n">
        <v>2201</v>
      </c>
      <c r="D9" s="4" t="n">
        <v>96513</v>
      </c>
      <c r="E9" s="4" t="n">
        <v>221574</v>
      </c>
    </row>
    <row r="10" spans="1:5">
      <c r="A10" s="3" t="s">
        <v>734</v>
      </c>
    </row>
    <row r="11" spans="1:5">
      <c r="A11" s="3" t="s">
        <v>78</v>
      </c>
      <c r="B11" s="4" t="n">
        <v>30988</v>
      </c>
      <c r="C11" s="4" t="n">
        <v>26763</v>
      </c>
      <c r="D11" s="4" t="n">
        <v>537757</v>
      </c>
      <c r="E11" s="4" t="n">
        <v>244122</v>
      </c>
    </row>
    <row r="12" spans="1:5">
      <c r="A12" s="3" t="s">
        <v>735</v>
      </c>
    </row>
    <row r="13" spans="1:5">
      <c r="A13" s="3" t="s">
        <v>78</v>
      </c>
      <c r="B13" s="4" t="n">
        <v>1765193</v>
      </c>
      <c r="C13" s="4" t="n">
        <v>0</v>
      </c>
      <c r="D13" s="4" t="n">
        <v>1858225</v>
      </c>
      <c r="E13" s="4" t="n">
        <v>0</v>
      </c>
    </row>
    <row r="14" spans="1:5">
      <c r="A14" s="3" t="s">
        <v>736</v>
      </c>
    </row>
    <row r="15" spans="1:5">
      <c r="A15" s="3" t="s">
        <v>78</v>
      </c>
      <c r="B15" s="7" t="n">
        <v>-669</v>
      </c>
      <c r="C15" s="7" t="n">
        <v>69087</v>
      </c>
      <c r="D15" s="7" t="n">
        <v>58984</v>
      </c>
      <c r="E15" s="7" t="n">
        <v>7003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4:47Z</dcterms:created>
  <dcterms:modified xmlns:dcterms="http://purl.org/dc/terms/" xmlns:xsi="http://www.w3.org/2001/XMLSchema-instance" xsi:type="dcterms:W3CDTF">2018-11-19T17:04:47Z</dcterms:modified>
</cp:coreProperties>
</file>